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Stateme5" sheetId="5" r:id="rId5"/>
    <s:sheet name="Basis Of Presentation" sheetId="6" r:id="rId6"/>
    <s:sheet name="Business Combinations" sheetId="7" r:id="rId7"/>
    <s:sheet name="Goodwill And Intangible Assets" sheetId="8" r:id="rId8"/>
    <s:sheet name="Employee Separation and Restruc" sheetId="9" r:id="rId9"/>
    <s:sheet name="Inventories, Net" sheetId="10" r:id="rId10"/>
    <s:sheet name="Property, Net" sheetId="11" r:id="rId11"/>
    <s:sheet name="Income Taxes" sheetId="12" r:id="rId12"/>
    <s:sheet name="Weighted-Average Shares Used In" sheetId="13" r:id="rId13"/>
    <s:sheet name="Employee Benefit Plans" sheetId="14" r:id="rId14"/>
    <s:sheet name="Financing Arrangements" sheetId="15" r:id="rId15"/>
    <s:sheet name="Segment Information" sheetId="16" r:id="rId16"/>
    <s:sheet name="Commitments And Contingencies" sheetId="17" r:id="rId17"/>
    <s:sheet name="Derivative Instruments" sheetId="18" r:id="rId18"/>
    <s:sheet name="Equity" sheetId="19" r:id="rId19"/>
    <s:sheet name="Basis of Presentation (Policies" sheetId="20" r:id="rId20"/>
    <s:sheet name="Goodwill And Intangible Assets " sheetId="21" r:id="rId21"/>
    <s:sheet name="Employee Separation and Restr22" sheetId="22" r:id="rId22"/>
    <s:sheet name="Inventories, Net (Tables)" sheetId="23" r:id="rId23"/>
    <s:sheet name="Property, Net (Tables)" sheetId="24" r:id="rId24"/>
    <s:sheet name="Weighted-Average Shares Used 25" sheetId="25" r:id="rId25"/>
    <s:sheet name="Employee Benefit Plans (Tables)" sheetId="26" r:id="rId26"/>
    <s:sheet name="Financing Arrangements (Tables)" sheetId="27" r:id="rId27"/>
    <s:sheet name="Segment Information (Tables)" sheetId="28" r:id="rId28"/>
    <s:sheet name="Derivative Instruments (Tables)" sheetId="29" r:id="rId29"/>
    <s:sheet name="Equity (Tables)" sheetId="30" r:id="rId30"/>
    <s:sheet name="Business Combinations Narrative" sheetId="31" r:id="rId31"/>
    <s:sheet name="Goodwill And Intangible Asset32" sheetId="32" r:id="rId32"/>
    <s:sheet name="Goodwill And Intangible Asset33" sheetId="33" r:id="rId33"/>
    <s:sheet name="Employee Separation and Restr34" sheetId="34" r:id="rId34"/>
    <s:sheet name="Employee Separation and Restr35" sheetId="35" r:id="rId35"/>
    <s:sheet name="Inventories, Net (Components Of" sheetId="36" r:id="rId36"/>
    <s:sheet name="Property, Net (Details)" sheetId="37" r:id="rId37"/>
    <s:sheet name="Income Taxes (Details)" sheetId="38" r:id="rId38"/>
    <s:sheet name="Weighted-Average Shares Used 39" sheetId="39" r:id="rId39"/>
    <s:sheet name="Weighted-Average Shares Used 40" sheetId="40" r:id="rId40"/>
    <s:sheet name="Employee Benefit Plans (Compone" sheetId="41" r:id="rId41"/>
    <s:sheet name="Financing Arrangements (Compone" sheetId="42" r:id="rId42"/>
    <s:sheet name="Financing Arrangements (Narrati" sheetId="43" r:id="rId43"/>
    <s:sheet name="Segment Information (Schedule O" sheetId="44" r:id="rId44"/>
    <s:sheet name="Commitments And Contingencies (" sheetId="45" r:id="rId45"/>
    <s:sheet name="Derivative Instruments (Fair Va" sheetId="46" r:id="rId46"/>
    <s:sheet name="Equity Rollforward (Details)" sheetId="47" r:id="rId47"/>
    <s:sheet name="Rollforward of Accumulated Othe" sheetId="48" r:id="rId48"/>
  </s:sheets>
  <s:definedNames/>
  <s:calcPr calcId="124519" calcMode="auto" fullCalcOnLoad="1"/>
</s:workbook>
</file>

<file path=xl/sharedStrings.xml><?xml version="1.0" encoding="utf-8"?>
<sst xmlns="http://schemas.openxmlformats.org/spreadsheetml/2006/main" uniqueCount="439">
  <si>
    <t>Document And Entity Information - Jun. 30, 2015 - shares</t>
  </si>
  <si>
    <t>Total</t>
  </si>
  <si>
    <t>Document And Entity Information [Abstract]</t>
  </si>
  <si>
    <t>Entity Registrant Name</t>
  </si>
  <si>
    <t>POLYONE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6 Months Ended</t>
  </si>
  <si>
    <t>Jun. 30, 2015</t>
  </si>
  <si>
    <t>Jun. 30, 2014</t>
  </si>
  <si>
    <t>Income Statement [Abstract]</t>
  </si>
  <si>
    <t>Sales</t>
  </si>
  <si>
    <t>Cost of sales</t>
  </si>
  <si>
    <t>Gross margin</t>
  </si>
  <si>
    <t>SellingGeneralAndAdministrativeExpense</t>
  </si>
  <si>
    <t>Operating income</t>
  </si>
  <si>
    <t>Interest expense, net</t>
  </si>
  <si>
    <t>Other expense, net</t>
  </si>
  <si>
    <t>Income from continuing operations before income taxes</t>
  </si>
  <si>
    <t>Income tax benefit (expense)</t>
  </si>
  <si>
    <t>Net income from continuing operations</t>
  </si>
  <si>
    <t>Income from discontinued operations, net of income taxes</t>
  </si>
  <si>
    <t>Net Income</t>
  </si>
  <si>
    <t>Net (income) loss attributable to noncontrolling interests</t>
  </si>
  <si>
    <t>Net income attributable to PolyOne common shareholders</t>
  </si>
  <si>
    <t>Earnings per common share attributable to PolyOne common shareholders - Basic:</t>
  </si>
  <si>
    <t>Continuing Operations, Basic (in usd per share)</t>
  </si>
  <si>
    <t>Discontinued operations, Basic (in usd per share)</t>
  </si>
  <si>
    <t>Total, Basic (in usd per share)</t>
  </si>
  <si>
    <t>Earnings per common share attributable to PolyOne common shareholders - Diluted:</t>
  </si>
  <si>
    <t>Continuing Operations, Diluted (in usd per share)</t>
  </si>
  <si>
    <t>Discontinued operations, Diluted (in usd per share)</t>
  </si>
  <si>
    <t>Total, Diluted (in usd per share)</t>
  </si>
  <si>
    <t>Weighted-average shares used to compute earnings per share:</t>
  </si>
  <si>
    <t>Basic (in shares)</t>
  </si>
  <si>
    <t>Diluted (in shares)</t>
  </si>
  <si>
    <t>Cash dividends declared per common stock (in usd per share)</t>
  </si>
  <si>
    <t>Consolidated Statements Of Comprehensive Income - USD ($) $ in Millions</t>
  </si>
  <si>
    <t>Statement of Comprehensive Income [Abstract]</t>
  </si>
  <si>
    <t>Net income</t>
  </si>
  <si>
    <t>Other comprehensive income</t>
  </si>
  <si>
    <t>Translation adjustments</t>
  </si>
  <si>
    <t>Unrealized gain on available-for-sale securities</t>
  </si>
  <si>
    <t>Total comprehensive income</t>
  </si>
  <si>
    <t>Comprehensive (income) loss attributable to noncontrolling interests</t>
  </si>
  <si>
    <t>Comprehensive income attributable to PolyOne common shareholders</t>
  </si>
  <si>
    <t>Condensed Consolidated Balance Sheets - USD ($) $ in Millions</t>
  </si>
  <si>
    <t>Dec. 31, 2014</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liabilities</t>
  </si>
  <si>
    <t>Total current liabilities</t>
  </si>
  <si>
    <t>Non-current liabilities:</t>
  </si>
  <si>
    <t>Long-term debt</t>
  </si>
  <si>
    <t>Pension and other post-retirement benefits</t>
  </si>
  <si>
    <t>Deferred income taxes</t>
  </si>
  <si>
    <t>Other non-current liabilities</t>
  </si>
  <si>
    <t>Total non-current liabilities</t>
  </si>
  <si>
    <t>Shareholders’ equity:</t>
  </si>
  <si>
    <t>PolyOne shareholders’ equity</t>
  </si>
  <si>
    <t>Noncontrolling interests</t>
  </si>
  <si>
    <t>Total equity</t>
  </si>
  <si>
    <t>Total liabilities and shareholders’ equity</t>
  </si>
  <si>
    <t>Condensed Consolidated Statements Of Cash Flows - USD ($) $ in Millions</t>
  </si>
  <si>
    <t>Operating Activities</t>
  </si>
  <si>
    <t>Adjustments to reconcile net income to net cash provided by operating activities:</t>
  </si>
  <si>
    <t>Depreciation and amortization</t>
  </si>
  <si>
    <t>Provision for doubtful accounts</t>
  </si>
  <si>
    <t>Share-based compensation expense</t>
  </si>
  <si>
    <t>Gain on sale of business</t>
  </si>
  <si>
    <t>Change in assets and liabilities:</t>
  </si>
  <si>
    <t>Increase in accounts receivable</t>
  </si>
  <si>
    <t>Decrease in inventories</t>
  </si>
  <si>
    <t>Increase in accounts payable</t>
  </si>
  <si>
    <t>Decrease in pension and other post-retirement benefits</t>
  </si>
  <si>
    <t>Decrease in accrued expenses and other assets and liabilities - net</t>
  </si>
  <si>
    <t>Net cash provided by operating activities</t>
  </si>
  <si>
    <t>Investing Activities</t>
  </si>
  <si>
    <t>Capital expenditures</t>
  </si>
  <si>
    <t>Proceeds from sale of equity affiliate and other assets</t>
  </si>
  <si>
    <t>Net cash used by investing activities</t>
  </si>
  <si>
    <t>Financing Activities</t>
  </si>
  <si>
    <t>Repayment of debt</t>
  </si>
  <si>
    <t>Borrowings under credit facilities</t>
  </si>
  <si>
    <t>Repayments under credit facilities</t>
  </si>
  <si>
    <t>Purchase of common shares</t>
  </si>
  <si>
    <t>Exercise of share awards</t>
  </si>
  <si>
    <t>Cash dividends paid</t>
  </si>
  <si>
    <t>Net cash used by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t>Note 1 — BASIS OF PRESENTATION 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4 of PolyOne Corporation. When used in this quarterly report on Form 10-Q, the terms “we,” “us,” “our”, "PolyOne" and the “Company” mean PolyOne Corporation and its consolidated subsidiaries. Operating results for the three and six months ended June 30, 2015 are not necessarily indicative of the results that may be attained in subsequent periods or for the year ending December 31, 2015 . Accounting Standards Not Yet Adopted In April 2015, the Financial Accounting Standards Board (FASB) issued Auditing Standards Update 2015-03, " Interest-Imputation of Interest (Subtopic 835-30) - Simplifying the Presentation of Debt Issuance Costs " (ASU 2015-03), which requires unamortized debt issuance costs to be presented as a reduction of the corresponding debt liability rather than a separate asset. ASU 2015-03 will be adopted on the effective date for the Company, which is January 1, 2016. ASU 2015-03 will only impact the presentation of the Company's financial position and amounts are dependent on the balance of the unamortized debt issuance costs at the date of adoption. In May 2014, the FASB issued Auditing Standards Update 2014-09, " Revenue from Contracts with Customers "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on January 1, 2018. The Company is in the process of determining what impact, if any, the adoption of ASU 2014-09 will have on its financial position, results of operations and cash flows.</t>
  </si>
  <si>
    <t>Business Combinations</t>
  </si>
  <si>
    <t>Business Combinations [Abstract]</t>
  </si>
  <si>
    <t>Note 2 — BUSINESS COMBINATIONS On December 1, 2014, the Company acquired the specialty assets of Accella Performance Materials (Accella), a leading North American manufacturer of liquid polymer formulations, for $47.2 million , net of cash acquired. The results of operations of Accella were included in the Company’s Consolidated Statements of Income for the period subsequent to the date of the acquisition and are reported in the Global Color, Additives and Inks segment. The preliminary purchase price allocation resulted in goodwill of $24.6 million and intangible assets of $16.0 million . We do not expect further purchase price adjustments to be material. Goodwill recognized as a result of this acquisition is deductible for tax purposes.</t>
  </si>
  <si>
    <t>Goodwill And Intangible Assets</t>
  </si>
  <si>
    <t>Goodwill and Intangible Assets Disclosure [Abstract]</t>
  </si>
  <si>
    <t>Note 3 — GOODWILL AND INTANGIBLE ASSETS Goodwill as of June 30, 2015 and December 31, 2014 , and changes in the carrying amount of goodwill by segment were as follows: (In millions) Global Specialty Global Color, Designed Structures and Solutions Performance PolyOne Total Balance December 31, 2013 $ 99.9 $ 310.2 $ 136.3 $ 11.0 $ 1.6 $ 559.0 Acquisitions of businesses — 23.5 8.4 0.2 — 32.1 Currency translation and other adjustments (0.5 ) — — — — (0.5 ) Balance December 31, 2014 $ 99.4 $ 333.7 $ 144.7 $ 11.2 $ 1.6 $ 590.6 Acquisitions of businesses — 1.9 — — — 1.9 Currency translation and other adjustments (0.6 ) (0.1 ) — — — (0.7 ) Balance June 30, 2015 $ 98.8 $ 335.5 $ 144.7 $ 11.2 $ 1.6 $ 591.8 Indefinite and finite-lived intangible assets consisted of the following: As of June 30, 2015 (In millions) Acquisition Accumulated Currency Net Customer relationships $ 196.3 $ (37.3 ) $ — $ 159.0 Patents, technology and other 132.9 (40.5 ) (0.2 ) 92.2 Indefinite-lived trade names 96.3 — — 96.3 In-process research and development 3.4 — — 3.4 Total $ 428.9 $ (77.8 ) $ (0.2 ) $ 350.9 As of December 31, 2014 (In millions) Acquisition Accumulated Currency Net Customer relationships $ 198.1 $ (32.6 ) $ — $ 165.5 Patents, technology and other 132.9 (35.3 ) (0.1 ) 97.5 Indefinite-lived trade names 96.3 — — 96.3 In-process research and development 3.4 — — 3.4 Total $ 430.7 $ (67.9 ) $ (0.1 ) $ 362.7</t>
  </si>
  <si>
    <t>Employee Separation and Restructuring Costs</t>
  </si>
  <si>
    <t>Restructuring and Related Activities [Abstract]</t>
  </si>
  <si>
    <t>Note 4 — EMPLOYEE SEPARATION AND RESTRUCTURING COSTS In 2013, PolyOne determined it would close seven former Spartech Corporation (Spartech) manufacturing facilities and one administrative office and relocate operations to other PolyOne facilities. The closure of the manufacturing facilities are part of the Company’s efforts to improve service, on time delivery and quality as we align assets with our customers' needs. In addition to these actions, PolyOne incurred severance costs related to former Spartech executives and other employees, as well as fixed asset-related charges and other ongoing costs associated with restructuring actions that were underway prior to PolyOne's acquisition of Spartech. We also incurred costs associated with further asset rationalization at Spartech locations that were not part of the above actions. The Company has incurred $118.8 million of charges in connection with the Spartech actions noted above. These costs include $25.9 million of severance, $47.0 million of asset-related charges, including accelerated depreciation, and $45.9 million of other associated costs. We do not expect the remaining charges related to these actions to have a material impact to our consolidated financial statements going forward. The table below summarizes restructuring activity related to Spartech. (In millions) Long-Lived Asset Charges Employee Separation Other Associated Costs Total Accrual balance at December 31, 2013 $ — $ 15.1 $ — $ 15.1 Charged to expense 27.3 5.1 27.3 59.7 Cash payments — (17.5 ) (27.3 ) (44.8 ) Non-cash utilization (27.3 ) — — (27.3 ) Accrual balance at December 31, 2014 $ — $ 2.7 $ — $ 2.7 Charged to expense (1) 5.3 (0.3 ) 4.3 9.3 Cash payments — (1.6 ) (4.3 ) (5.9 ) Non-cash utilization (5.3 ) — — (5.3 ) Accrual balance at March 31, 2015 $ — $ 0.8 $ — $ 0.8 Charged to expense (2) 0.8 — 4.9 5.7 Cash payments — (0.3 ) (4.9 ) (5.2 ) Non-cash utilization (0.8 ) — — (0.8 ) Accrual balance at June 30, 2015 $ — $ 0.5 $ — $ 0.5 In June 2014, PolyOne determined it would close its Diadema and Joinville, Brazil facilities that were acquired in 2011 with the acquisition of Uniplen Industria de Polimeros Ltda. These actions were taken to streamline operations and improve our financial performance in Brazil. The table below summarizes restructuring activity related to Brazil since the date of these closures. We do not expect the remaining charges related to these actions to have a material impact to our consolidated financial statements going forward. (In millions) Asset Charges Employee Separation Other Associated Costs Total Accrual balance at December 31, 2013 $ — $ — $ — $ — Charged to expense 10.7 2.9 3.4 17.0 Cash payments — (1.8 ) (3.4 ) (5.2 ) Non-cash utilization (10.7 ) — — (10.7 ) Accrual balance at December 31, 2014 $ — $ 1.1 $ — $ 1.1 Charged to expense (1) 0.2 — 0.4 0.6 Cash payments — (0.7 ) (0.4 ) (1.1 ) Non-cash utilization (0.2 ) — — (0.2 ) Accrual balance at March 31, 2015 $ — $ 0.4 $ — $ 0.4 Charged to expense (2) 0.3 (0.2 ) — 0.1 Cash payments — (0.1 ) — (0.1 ) Non-cash utilization (0.3 ) — — (0.3 ) Accrual balance at June 30, 2015 $ — $ 0.1 $ — $ 0.1 (1) In addition to the restructuring charges for Spartech and the closure of our Brazil facilities, there was $0.7 million in additional employee separation and restructuring costs during the three months ended March 31, 2015, which are not reflected in the tables above. (2) In addition to the restructuring charges for Spartech and the closure of our Brazil facilities, there was $1.7 million in additional employee separation and restructuring costs during the three months ended June 30, 2015, which are not reflected in the tables above. During the three months ended June 30, 2015 , we recognized total employee separation and plant restructuring charges of $7.5 million , which included $5.3 million recognized within Cost of goods sold and $2.2 million recognized in Selling and administrative expenses . During the three months ended June 30, 2014 , we recognized total employee separation and plant restructuring charges of $35.1 million , which included $22.1 million recognized within Cost of goods sold and $13.0 million recognized in Selling and administrative expenses. During the six months ended June 30, 2015 , we recognized total employee separation and plant restructuring charges of $18.1 million , which included $13.2 million recognized within Cost of goods sold and $4.9 million recognized in Selling and administrative expenses . During the six months ended June 30, 2014 , we recognized total employee separation and plant restructuring charges of $53.0 million , which included $33.1 million recognized within Cost of goods sold and $19.9 million recognized in Selling and administrative expenses.</t>
  </si>
  <si>
    <t>Inventories, Net</t>
  </si>
  <si>
    <t>Inventory, Net [Abstract]</t>
  </si>
  <si>
    <t>Note 5 — INVENTORIES, NET Components of Inventories, net are as follows: (In millions) June 30, 2015 December 31, 2014 Finished products $ 184.8 $ 187.8 Work in process 4.8 4.1 Raw materials and supplies 111.3 117.1 Inventories, net $ 300.9 $ 309.0</t>
  </si>
  <si>
    <t>Property, Net</t>
  </si>
  <si>
    <t>Property, Plant and Equipment [Abstract]</t>
  </si>
  <si>
    <t>Note 6 — PROPERTY, NET Components of Property, net are as follows: (In millions) June 30, 2015 December 31, 2014 Land $ 46.7 $ 49.2 Buildings 310.5 309.2 Machinery and equipment 1,089.5 1,077.2 Property, gross 1,446.7 1,435.6 Less accumulated depreciation and amortization (864.9 ) (838.9 ) Property, net $ 581.8 $ 596.7</t>
  </si>
  <si>
    <t>Income Taxes</t>
  </si>
  <si>
    <t>Income Tax Disclosure [Abstract]</t>
  </si>
  <si>
    <t>Note 7 — INCOME TAXES In the second quarter of 2015, we recognized an overall income tax benefit of $3.6 million . The overall benefit was driven by a tax benefit of $26.0 million from our plan to amend our U.S. federal income tax returns from 2005 through 2012 to use foreign tax credits. Excluding this item, our effective tax rate was 35.3% . The effective tax rate for the second quarter of 2014 was 7.8% . The rate for the second quarter of 2014 was favorably impacted by a tax benefit of $5.4 million associated with our investments in certain foreign affiliates, which resulted in a 16.2 percentage point reduction to our rate and a favorable adjustment of $1.9 million related to the amendment of certain state returns, which resulted in a 5.7 percentage point reduction to our rate. These items favorably impacted our rate 21.9 percentage points for the second quarter of 2014. The effective tax rate for the first half of 2015 was 16.7% . This rate was favorably impacted by a $29.4 million benefit, which reduced our rate by 25.2 percentage points, as a result of our plan to amend U.S. Federal income tax returns from 2004 through 2012 to use foreign tax credits. Additionally, we recognized an unfavorable adjustment of $7.9 million as a result of foreign court rulings during the first quarter of 2015 that affected tax positions taken in prior years and negatively impacted our rate 6.8 percentage points. These items resulted in a net favorable 18.4 percentage point impact to our rate in the first half of 2015. With regard to the foreign court ruling, the Company had previously recorded an $8.8 million uncertain tax position, which has been reclassified to income taxes payable. The effective tax rate for the first half of 2014 was 18.2% . This rate was favorably impacted by the items noted above for the second quarter of 2014, which reduced our rate by 10.0 percentage points for the first half of 2014. Additionally, in the first quarter of 2014 we recognized a benefit of $4.0 million related to settlements with U.S. and foreign tax authorities, which reduced our rate by 5.5 percentage points for the first half of 2014. These items favorably impacted our rate by 15.5 percentage points for the first half of 2014.</t>
  </si>
  <si>
    <t>Weighted-Average Shares Used In Computing Earnings Per Common Share</t>
  </si>
  <si>
    <t>Earnings Per Share [Abstract]</t>
  </si>
  <si>
    <t>Note 8 — WEIGHTED-AVERAGE SHARES USED IN COMPUTING EARNINGS PER COMMON SHARE Three Months Ended June 30, Six Months Ended June 30, (In millions) 2015 2014 2015 2014 Weighted-average common shares outstanding – basic 88.9 93.0 89.1 93.7 Plus dilutive impact of share-based compensation 0.9 1.3 0.8 1.2 Weighted-average common shares – diluted 89.8 94.3 89.9 94.9 For the three months ended June 30, 2014 , 0.1 million of equity-based awards were excluded from the computation of diluted earnings per common share because their effect would have been anti-dilutive. No such equity-based awards were anti-dilutive for the computation of diluted earnings per common share for the three months ended June 30, 2015. For the six months ended June 30, 2015 and 2014 , 0.1 million and 0.2 million of equity-based awards, respectively, were excluded from the computation of diluted earnings per share because their effect would have been anti-dilutive.</t>
  </si>
  <si>
    <t>Employee Benefit Plans</t>
  </si>
  <si>
    <t>Defined Benefit Pension Plans and Defined Benefit Postretirement Plans Disclosure [Abstract]</t>
  </si>
  <si>
    <t>Note 9 — EMPLOYEE BENEFIT PLANS Components of defined benefit pension plan net periodic gains are as follows: Three Months Ended June 30, Six Months Ended June 30, (In millions) 2015 2014 2015 2014 Service cost $ 0.5 $ 0.5 $ 0.9 $ 0.9 Interest cost 5.4 6.2 10.7 12.5 Expected return on plan assets (8.2 ) (8.0 ) (16.4 ) (16.1 ) Net periodic benefit gains $ (2.3 ) $ (1.3 ) $ (4.8 ) $ (2.7 ) Components of post-retirement health care plan benefit costs are as follows: Three Months Ended June 30, Six Months Ended June 30, (In millions) 2015 2014 2015 2014 Interest cost $ 0.2 $ 0.1 $ 0.3 $ 0.3 Net periodic benefit costs $ 0.2 $ 0.1 $ 0.3 $ 0.3</t>
  </si>
  <si>
    <t>Financing Arrangements</t>
  </si>
  <si>
    <t>Debt Disclosure [Abstract]</t>
  </si>
  <si>
    <t>Note 10 — FINANCING ARRANGEMENTS Debt consists of the following instruments: (Dollars in millions) June 30, 2015 December 31, 2014 7.500% debentures due 2015 $ 48.7 $ 48.7 Revolving credit facility due 2018 79.4 45.0 7.375% senior notes due 2020 316.6 316.6 5.250% senior notes due 2023 600.0 600.0 Other debt 13.5 13.5 Total long-term debt 1,058.2 1,023.8 Less current portion 61.8 61.8 Total long-term debt, net of current portion $ 996.4 $ 962.0 The Company maintains a senior secured revolving credit facility with a maturity date of March 1, 2018, which provides a maximum borrowing facility size of $400.0 million , subject to a borrowing base with advances against certain U.S. and Canadian accounts receivable, inventory and other assets as specified in the agreement. We have the option to increase the availability under the facility to $450.0 million , subject to meeting certain requirements and obtaining commitments for such increase. The senior secured revolving credit facility has a U.S. and a Canadian line of credit. Currently there are no borrowings on the Canadian portion of the facility.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ies based on the Company’s daily average excess availability during the previous quarter. The weighted average interest rate under this facility for the three and six months ended June 30, 2015 was 2.42% and 2.40% , respectively. As of June 30, 2015 , we were in compliance with all covenants, had $79.4 million outstanding borrowings and had availability of $247.0 million under this facility. The Company also has a credit line of $16.0 million with Saudi Hollandi Bank with an interest rate equal to the Saudi Arabia Interbank Offered Rate (SAIBOR) plus a fixed rate of 0.85% . The credit line is being used to fund capital expenditures related to the manufacturing facility in Jeddah, Saudi Arabia and is subject to an annual renewal. As of June 30, 2015 , letters of credit under the credit line were $0.2 million and borrowings were $13.1 million with an interest rate of 1.71% . The estimated fair value of PolyOne’s debt instruments at June 30, 2015 and December 31, 2014 was $ 1,066.5 million and $ 1,045.4 million , respectively, compared to carrying values of $ 1,058.2 million and $1,023.8 million as of June 30, 2015 and December 31, 2014 ,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Note 11 — SEGMENT INFORMATION 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Corporate and eliminations . PolyOne has five reportable segments: (1) Global Color, Additives and Inks; (2) Global Specialty Engineered Materials; (3) Designed Structures and Solutions; (4) Performance Products and Solutions; and (5) PolyOne Distribution. Segment information for the three and six months ended June 30, 2015 and 2014 is as follows: Three Months Ended June 30, 2015 Three Months Ended June 30, 2014 (In millions) Sales to Total Operating Sales to Total Sales Operating Global Color, Additives and Inks $ 213.8 $ 217.4 $ 39.6 $ 224.4 $ 228.7 $ 37.7 Global Specialty Engineered Materials 128.0 139.7 20.1 145.7 157.8 18.9 Designed Structures and Solutions 111.4 111.6 4.5 163.7 164.0 12.9 Performance Products and Solutions 170.7 190.3 16.3 187.7 211.2 17.6 PolyOne Distribution 263.2 266.8 19.1 284.0 287.0 17.3 Corporate and eliminations — (38.7 ) (19.3 ) — (43.2 ) (55.0 ) Total $ 887.1 $ 887.1 $ 80.3 $ 1,005.5 $ 1,005.5 $ 49.4 Six Months Ended June 30, 2015 Six Months Ended June 30, 2014 (In millions) Sales to Total Operating Sales to Total Sales Operating Global Color, Additives and Inks $ 419.8 $ 425.9 $ 73.4 $ 439.9 $ 448.3 $ 68.1 Global Specialty Engineered Materials 258.6 281.6 43.2 292.7 315.2 37.2 Designed Structures and Solutions 230.1 230.7 7.7 337.2 337.6 24.1 Performance Products and Solutions 326.4 366.2 27.8 373.0 418.8 33.6 PolyOne Distribution 525.3 532.5 34.8 565.0 571.1 34.5 Corporate and eliminations — (76.7 ) (36.5 ) — (83.2 ) (91.7 ) Total $ 1,760.2 $ 1,760.2 $ 150.4 $ 2,007.8 $ 2,007.8 $ 105.8 Total Assets (In millions) June 30, 2015 December 31, 2014 Global Color, Additives and Inks $ 945.1 $ 937.7 Global Specialty Engineered Materials 367.5 370.5 Designed Structures and Solutions 473.5 490.2 Performance Products and Solutions 261.3 265.5 PolyOne Distribution 232.0 214.2 Corporate and eliminations 413.3 433.1 Total assets $ 2,692.7 $ 2,711.2</t>
  </si>
  <si>
    <t>Commitments And Contingencies</t>
  </si>
  <si>
    <t>Commitments and Contingencies Disclosure [Abstract]</t>
  </si>
  <si>
    <t>Commitments and Contingencies</t>
  </si>
  <si>
    <t>Note 12 — COMMITMENTS AND CONTINGENCIES Environmental — We have been notified by federal and state environmental agencies and by private parties that we may be a potentially responsible party (PRP) in connection with the investigation and remediation of certain environmental sites. While government agencies frequently assert that PRPs are jointly and severally liable at these sites, in our experience, the interim and final allocations of liability costs are generally made based on the relative contribution of waste. We initiate corrective and preventive environmental projects of our own to ensure safe and lawful activities at our operations. We believe that compliance with current governmental regulations at all levels will not have a material adverse effect on our financial condition. In September 2007, we were informed of rulings by the United States District Court for the Western District of Kentucky on several pending motions in the case of Westlake Vinyls, Inc. v. Goodrich Corporation, et al., which had been pending since 2003. The Court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Following the Court rulings, the parties to the litigation entered into settlement negotiations and agreed to settle all claims regarding past environmental costs incurred at the site. The settlement agreement provides a mechanism to pursue allocations of future remediation costs at the Calvert City site to Westlake Vinyls. While we do not currently assume any allocation of costs in our current reserve, we will adjust our reserve, in the future, consistent with any such future allocation of costs. A remedial investigation and feasibility study (RIFS) is underway at Calvert City. During the third quarter of 2013, we submitted a remedial investigation report to the United States Environmental Protection Agency (USEPA). The USEPA has required certain changes to the remedial investigation report, and development of a final report by the USEPA is ongoing. Further, we have undertaken steps to develop a feasibility study, including engaging a third party to perform ground water modeling at this site. We expect the remedial investigation report to be finalized in 2015. We continue to pursue available insurance coverage related to this matter and recognize gains as we receive reimbursement. No receivable has been recognized for future recoveries. On March 13, 2013, PolyOne acquired Spartech. One of Spartech's subsidiaries, Franklin-Burlington Plastics, Inc. (Franklin-Burlington), operated a plastic resin compounding facility in Kearny, New Jersey, located adjacent to the Passaic River. The USEPA has requested that companies located in the area of the lower Passaic River, including Franklin-Burlington, cooperate in an investigation of contamination of the lower Passaic River. In response, Franklin-Burlington and approximately 70 other companies (collectively, the Cooperating Parties) agreed, pursuant to an Administrative Order of Consent with the USEPA, to assume responsibility for development of a RIFS of the lower Passaic River. The RIFS costs are exclusive of any costs that may ultimately be required to remediate the lower Passaic River area being studied or costs associated with natural resource damages that may be assessed. By agreeing to bear a portion of the cost of the RIFS, Franklin-Burlington did not admit to any liability or agree to bear any such remediation or natural resource damage costs. In April 2014, the USEPA released a Focused Feasibility Study for public comment for a portion of the lower Passaic River. The Cooperating Parties, along with other interested parties, have submitted comments, and the USEPA is currently reviewing the comments. In February 2015, the Cooperating Parties submitted to the USEPA a remedial investigation report for the lower Passaic River. In March 2015, Franklin-Burlington, along with nine other PRPs, submitted a de minimis settlement petition to the USEPA, asserting the ten entities contributed little or no impact to the lower Passaic River and seeking a meeting to commence settlement discussions. In response, the USEPA stated that it views the issuance of a Record of Decision for the Focused Feasibility Study area, expected later in 2015, as the appropriate time for de minimis discussions. In April 2015, the Cooperating Parties submitted a feasibility study. The feasibility study does not contemplate who is responsible for remediation nor does it determine how such costs will be allocated to PRPs. As of June 30, 2015, we have not accrued for remedial costs related to the lower Passaic River as we believe Franklin Burlington, based on the currently available information, contributed little to no contamination to the lower Passaic River and we are unable to estimate a liability, if any, given the uncertainties related to this matter, including the fact that the final remedial actions and scope, an allocation to Franklin-Burlington, if any, or a final resolution of the de minimis petition, have not yet been determined. During the six months ended June 30, 2015 and 2014 , PolyOne recognized $3.5 million and $ 1.8 million , respectively, of expense related to environmental remediation activities. During the six months ended June 30, 2015 , we received $0.5 million of insurance recoveries related to previously incurred environmental costs. These expenses and gains associated with these reimbursements are included within Cost of sales within our Condensed Consolidated Statements of Income . Based on estimates that were prepared by our environmental engineers and consultants, our reserve balance was $119.4 million at June 30, 2015 and $121.1 million at December 31, 2014 , for probable future environmental expenditures relating to remediation sites. The accruals represent our best estimate of the remaining probable remediation costs, based upon information and technology that is currently available and our view of the most likely remedy. Depending upon the results of future testing, completion and results of remedial investigation and feasibility studies, the ultimate remediation alternatives undertaken, changes in regulations, new information, newly discovered conditions and other factors, it is reasonably possible that we could incur additional costs in excess of the amount accrued at June 30, 2015 . However, such additional costs, if any, cannot be currently estimated. Further, future available insurance recoveries associated with these costs have not been accrued. Guarantee — On February 28, 2011, we sold our 50% equity interest in SunBelt Chlor Alkali Partnership (SunBelt) to Olin Corporation (Olin) for $132.3 million in cash and the assumption by Olin of the obligations under our guarantee of senior secured notes issued by SunBelt. The remaining guarantee is $ 18.3 million as of June 30, 2015 . Unless the guarantee is formally assigned to Olin, we remain obligated under the guarantee, although Olin has agreed to indemnify us for amounts that we may be obligated to pay under the guarantee.</t>
  </si>
  <si>
    <t>Derivative Instruments</t>
  </si>
  <si>
    <t>Derivative Instruments and Hedging Activities Disclosure [Abstract]</t>
  </si>
  <si>
    <t>Note 13 — DERIVATIVE INSTRUMENTS When translating results from foreign operations into U.S. dollars, we are subject to foreign exchange related risks in our operating results. We are also exposed to foreign exchange risk arising from intercompany transactions denominated in various foreign currencies that are subject to foreign exchange rate movement. To mitigate these risks, we enter into forward contracts. The counterparties to these instruments are financial institutions with strong credit ratings. PolyOne maintains control over the size of positions entered into with any one counterparty and regularly monitors the credit ratings of these institutions. Derivative financial instruments are accounted for at fair value and recognized as assets or liabilities in the Condensed Consolidated Balance Sheets. These instruments are not designated as a hedge, and therefore, any gain or loss is immediately recognized in the Consolidated Statements of Income. The increase in the notional amount of foreign currency forwards in 2015 is a result of the increased volatility in foreign exchange rates. The fair value of derivative financial instruments recorded in the Condensed Consolidated Balance Sheets are as follows: June 30, 2015 (In millions) Notional Other current assets Foreign currency forwards $ 36.6 $ 0.1 December 31, 2014 (In millions) Notional Other current assets Foreign currency forwards $ 5.1 $ — The effects of derivative instruments on our Condensed Consolidated Statements of Income are as follows: Three Months Ended June 30, (In millions) 2015 2014 Location Foreign currency forwards - gains (losses) $ 0.1 $ (0.1 ) Other expense, net Six Months Ended June 30, (In millions) 2015 2014 Location Foreign currency forwards - gains (losses) $ 1.1 $ (0.1 ) Other expense, net</t>
  </si>
  <si>
    <t>Equity</t>
  </si>
  <si>
    <t>Equity [Abstract]</t>
  </si>
  <si>
    <t>Note 14 — EQUITY Changes in equity for the three months ended June 30, 2015 and June 30, 2014 are as follows: (In millions) PolyOne Noncontrolling Total Balance at December 31, 2014 $ 776.3 $ 0.9 $ 777.2 Net income 97.0 0.2 97.2 Other comprehensive income Translation adjustments (14.6 ) — (14.6 ) Unrecognized gain on available-for-sale securities 0.4 — 0.4 Total comprehensive income 82.8 0.2 83.0 Cash dividend declared (17.8 ) — (17.8 ) Repurchase of common shares (42.8 ) — (42.8 ) Share-based incentive plan activity 0.3 — 0.3 Balance at June 30, 2015 $ 798.8 $ 1.1 $ 799.9 Balance at December 31, 2013 $ 976.8 $ 1.7 $ 978.5 Net income (loss) 61.1 (0.4 ) 60.7 Other comprehensive income Translation adjustments 0.4 — 0.4 Total comprehensive income 61.5 (0.4 ) 61.1 Cash dividend declared (15.0 ) — (15.0 ) Repurchase of common shares (119.9 ) — (119.9 ) Share-based incentive plan activity 8.3 — 8.3 Balance at June 30, 2014 $ 911.7 $ 1.3 $ 913.0 Changes in accumulated other comprehensive loss year-to-date as of June 30, 2015 and 2014 were as follows: (In millions) Cumulative Translation Adjustment Pension and Other Post-Retirement Benefits Unrealized Gain in Available-for-Sale Securities Total Balance at January 1, 2015 $ (47.7 ) $ 5.2 $ 0.2 $ (42.3 ) Translation adjustments (14.6 ) — — (14.6 ) Unrecognized gain on available-for-sale securities — — 0.4 0.4 Balance at June 30, 2015 $ (62.3 ) $ 5.2 $ 0.6 $ (56.5 ) Balance at January 1, 2014 $ (20.2 ) $ 5.2 $ 0.2 $ (14.8 ) Translation adjustments 0.4 — — 0.4 Balance at June 30, 2014 $ (19.8 ) $ 5.2 $ 0.2 $ (14.4 )</t>
  </si>
  <si>
    <t>Basis of Presentation (Policies)</t>
  </si>
  <si>
    <t>Basis of Presentation</t>
  </si>
  <si>
    <t>Note 1 — BASIS OF PRESENTATION 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4 of PolyOne Corporation</t>
  </si>
  <si>
    <t>Accounting Standards Not Yet Adopted</t>
  </si>
  <si>
    <t>Accounting Standards Not Yet Adopted In April 2015, the Financial Accounting Standards Board (FASB) issued Auditing Standards Update 2015-03, " Interest-Imputation of Interest (Subtopic 835-30) - Simplifying the Presentation of Debt Issuance Costs " (ASU 2015-03), which requires unamortized debt issuance costs to be presented as a reduction of the corresponding debt liability rather than a separate asset. ASU 2015-03 will be adopted on the effective date for the Company, which is January 1, 2016. ASU 2015-03 will only impact the presentation of the Company's financial position and amounts are dependent on the balance of the unamortized debt issuance costs at the date of adoption. In May 2014, the FASB issued Auditing Standards Update 2014-09, " Revenue from Contracts with Customers "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on January 1, 2018. The Company is in the process of determining what impact, if any, the adoption of ASU 2014-09 will have on its financial position, results of operations and cash flows.</t>
  </si>
  <si>
    <t>Goodwill And Intangible Assets (Tables)</t>
  </si>
  <si>
    <t>Goodwill And Changes In Carrying Amount Of Goodwill By Operating Segment</t>
  </si>
  <si>
    <t>Goodwill as of June 30, 2015 and December 31, 2014 , and changes in the carrying amount of goodwill by segment were as follows: (In millions) Global Specialty Global Color, Designed Structures and Solutions Performance PolyOne Total Balance December 31, 2013 $ 99.9 $ 310.2 $ 136.3 $ 11.0 $ 1.6 $ 559.0 Acquisitions of businesses — 23.5 8.4 0.2 — 32.1 Currency translation and other adjustments (0.5 ) — — — — (0.5 ) Balance December 31, 2014 $ 99.4 $ 333.7 $ 144.7 $ 11.2 $ 1.6 $ 590.6 Acquisitions of businesses — 1.9 — — — 1.9 Currency translation and other adjustments (0.6 ) (0.1 ) — — — (0.7 ) Balance June 30, 2015 $ 98.8 $ 335.5 $ 144.7 $ 11.2 $ 1.6 $ 591.8</t>
  </si>
  <si>
    <t>Schedule of Finite-Lived Intangible Assets</t>
  </si>
  <si>
    <t>Indefinite and finite-lived intangible assets consisted of the following: As of June 30, 2015 (In millions) Acquisition Accumulated Currency Net Customer relationships $ 196.3 $ (37.3 ) $ — $ 159.0 Patents, technology and other 132.9 (40.5 ) (0.2 ) 92.2 Indefinite-lived trade names 96.3 — — 96.3 In-process research and development 3.4 — — 3.4 Total $ 428.9 $ (77.8 ) $ (0.2 ) $ 350.9 As of December 31, 2014 (In millions) Acquisition Accumulated Currency Net Customer relationships $ 198.1 $ (32.6 ) $ — $ 165.5 Patents, technology and other 132.9 (35.3 ) (0.1 ) 97.5 Indefinite-lived trade names 96.3 — — 96.3 In-process research and development 3.4 — — 3.4 Total $ 430.7 $ (67.9 ) $ (0.1 ) $ 362.7</t>
  </si>
  <si>
    <t>Schedule of Indefinite-Lived Intangible Assets</t>
  </si>
  <si>
    <t>Employee Separation and Restructuring Costs Employee Separation and Restructuring Costs (Tables)</t>
  </si>
  <si>
    <t>Schedule of Restructuring and Related Costs</t>
  </si>
  <si>
    <t xml:space="preserve">The table below summarizes restructuring activity related to Spartech. (In millions) Long-Lived Asset Charges Employee Separation Other Associated Costs Total Accrual balance at December 31, 2013 $ — $ 15.1 $ — $ 15.1 Charged to expense 27.3 5.1 27.3 59.7 Cash payments — (17.5 ) (27.3 ) (44.8 ) Non-cash utilization (27.3 ) — — (27.3 ) Accrual balance at December 31, 2014 $ — $ 2.7 $ — $ 2.7 Charged to expense (1) 5.3 (0.3 ) 4.3 9.3 Cash payments — (1.6 ) (4.3 ) (5.9 ) Non-cash utilization (5.3 ) — — (5.3 ) Accrual balance at March 31, 2015 $ — $ 0.8 $ — $ 0.8 Charged to expense (2) 0.8 — 4.9 5.7 Cash payments — (0.3 ) (4.9 ) (5.2 ) Non-cash utilization (0.8 ) — — (0.8 ) Accrual balance at June 30, 2015 $ — $ 0.5 $ — $ 0.5 The table below summarizes restructuring activity related to Brazil since the date of these closures. We do not expect the remaining charges related to these actions to have a material impact to our consolidated financial statements going forward. (In millions) Asset Charges Employee Separation Other Associated Costs Total Accrual balance at December 31, 2013 $ — $ — $ — $ — Charged to expense 10.7 2.9 3.4 17.0 Cash payments — (1.8 ) (3.4 ) (5.2 ) Non-cash utilization (10.7 ) — — (10.7 ) Accrual balance at December 31, 2014 $ — $ 1.1 $ — $ 1.1 Charged to expense (1) 0.2 — 0.4 0.6 Cash payments — (0.7 ) (0.4 ) (1.1 ) Non-cash utilization (0.2 ) — — (0.2 ) Accrual balance at March 31, 2015 $ — $ 0.4 $ — $ 0.4 Charged to expense (2) 0.3 (0.2 ) — 0.1 Cash payments — (0.1 ) — (0.1 ) Non-cash utilization (0.3 ) — — (0.3 ) Accrual balance at June 30, 2015 $ — $ 0.1 $ — $ 0.1 (1) In addition to the restructuring charges for Spartech and the closure of our Brazil facilities, there was $0.7 million in additional employee separation and restructuring costs during the three months ended March 31, 2015, which are not reflected in the tables above. (2) In addition to the restructuring charges for Spartech and the closure of our Brazil facilities, there was $1.7 million in additional employee separation and restructuring costs during the three months ended June 30, 2015, which are not reflected in the tables above. </t>
  </si>
  <si>
    <t>Inventories, Net (Tables)</t>
  </si>
  <si>
    <t>Components Of Inventories</t>
  </si>
  <si>
    <t>Components of Inventories, net are as follows: (In millions) June 30, 2015 December 31, 2014 Finished products $ 184.8 $ 187.8 Work in process 4.8 4.1 Raw materials and supplies 111.3 117.1 Inventories, net $ 300.9 $ 309.0</t>
  </si>
  <si>
    <t>Property, Net (Tables)</t>
  </si>
  <si>
    <t>Components Of Property, Net</t>
  </si>
  <si>
    <t>Components of Property, net are as follows: (In millions) June 30, 2015 December 31, 2014 Land $ 46.7 $ 49.2 Buildings 310.5 309.2 Machinery and equipment 1,089.5 1,077.2 Property, gross 1,446.7 1,435.6 Less accumulated depreciation and amortization (864.9 ) (838.9 ) Property, net $ 581.8 $ 596.7</t>
  </si>
  <si>
    <t>Weighted-Average Shares Used In Computing Earnings Per Common Share (Tables)</t>
  </si>
  <si>
    <t>Schedule Of Weighted-Average Shares Used In Computing Earnings Per Share</t>
  </si>
  <si>
    <t xml:space="preserve"> Three Months Ended June 30, Six Months Ended June 30, (In millions) 2015 2014 2015 2014 Weighted-average common shares outstanding – basic 88.9 93.0 89.1 93.7 Plus dilutive impact of share-based compensation 0.9 1.3 0.8 1.2 Weighted-average common shares – diluted 89.8 94.3 89.9 94.9</t>
  </si>
  <si>
    <t>Employee Benefit Plans (Tables)</t>
  </si>
  <si>
    <t>Defined Benefit Pension Plan [Member]</t>
  </si>
  <si>
    <t>Defined Benefit Plan Disclosure [Line Items]</t>
  </si>
  <si>
    <t>Components Of Net Period Benefit Costs</t>
  </si>
  <si>
    <t>Components of defined benefit pension plan net periodic gains are as follows: Three Months Ended June 30, Six Months Ended June 30, (In millions) 2015 2014 2015 2014 Service cost $ 0.5 $ 0.5 $ 0.9 $ 0.9 Interest cost 5.4 6.2 10.7 12.5 Expected return on plan assets (8.2 ) (8.0 ) (16.4 ) (16.1 ) Net periodic benefit gains $ (2.3 ) $ (1.3 ) $ (4.8 ) $ (2.7 )</t>
  </si>
  <si>
    <t>Postretirement Health Care Plan Benefit [Member]</t>
  </si>
  <si>
    <t>Components of post-retirement health care plan benefit costs are as follows: Three Months Ended June 30, Six Months Ended June 30, (In millions) 2015 2014 2015 2014 Interest cost $ 0.2 $ 0.1 $ 0.3 $ 0.3 Net periodic benefit costs $ 0.2 $ 0.1 $ 0.3 $ 0.3</t>
  </si>
  <si>
    <t>Financing Arrangements (Tables)</t>
  </si>
  <si>
    <t>Components Of Debt</t>
  </si>
  <si>
    <t>Debt consists of the following instruments: (Dollars in millions) June 30, 2015 December 31, 2014 7.500% debentures due 2015 $ 48.7 $ 48.7 Revolving credit facility due 2018 79.4 45.0 7.375% senior notes due 2020 316.6 316.6 5.250% senior notes due 2023 600.0 600.0 Other debt 13.5 13.5 Total long-term debt 1,058.2 1,023.8 Less current portion 61.8 61.8 Total long-term debt, net of current portion $ 996.4 $ 962.0</t>
  </si>
  <si>
    <t>Segment Information (Tables)</t>
  </si>
  <si>
    <t>Schedule Of Segment Information</t>
  </si>
  <si>
    <t>Segment information for the three and six months ended June 30, 2015 and 2014 is as follows: Three Months Ended June 30, 2015 Three Months Ended June 30, 2014 (In millions) Sales to Total Operating Sales to Total Sales Operating Global Color, Additives and Inks $ 213.8 $ 217.4 $ 39.6 $ 224.4 $ 228.7 $ 37.7 Global Specialty Engineered Materials 128.0 139.7 20.1 145.7 157.8 18.9 Designed Structures and Solutions 111.4 111.6 4.5 163.7 164.0 12.9 Performance Products and Solutions 170.7 190.3 16.3 187.7 211.2 17.6 PolyOne Distribution 263.2 266.8 19.1 284.0 287.0 17.3 Corporate and eliminations — (38.7 ) (19.3 ) — (43.2 ) (55.0 ) Total $ 887.1 $ 887.1 $ 80.3 $ 1,005.5 $ 1,005.5 $ 49.4 Six Months Ended June 30, 2015 Six Months Ended June 30, 2014 (In millions) Sales to Total Operating Sales to Total Sales Operating Global Color, Additives and Inks $ 419.8 $ 425.9 $ 73.4 $ 439.9 $ 448.3 $ 68.1 Global Specialty Engineered Materials 258.6 281.6 43.2 292.7 315.2 37.2 Designed Structures and Solutions 230.1 230.7 7.7 337.2 337.6 24.1 Performance Products and Solutions 326.4 366.2 27.8 373.0 418.8 33.6 PolyOne Distribution 525.3 532.5 34.8 565.0 571.1 34.5 Corporate and eliminations — (76.7 ) (36.5 ) — (83.2 ) (91.7 ) Total $ 1,760.2 $ 1,760.2 $ 150.4 $ 2,007.8 $ 2,007.8 $ 105.8 Total Assets (In millions) June 30, 2015 December 31, 2014 Global Color, Additives and Inks $ 945.1 $ 937.7 Global Specialty Engineered Materials 367.5 370.5 Designed Structures and Solutions 473.5 490.2 Performance Products and Solutions 261.3 265.5 PolyOne Distribution 232.0 214.2 Corporate and eliminations 413.3 433.1 Total assets $ 2,692.7 $ 2,711.2</t>
  </si>
  <si>
    <t>Derivative Instruments (Tables)</t>
  </si>
  <si>
    <t>Fair Value Of Derivative Financial Instruments Recorded In Condensed Consolidated Balance Sheets</t>
  </si>
  <si>
    <t>The fair value of derivative financial instruments recorded in the Condensed Consolidated Balance Sheets are as follows: June 30, 2015 (In millions) Notional Other current assets Foreign currency forwards $ 36.6 $ 0.1 December 31, 2014 (In millions) Notional Other current assets Foreign currency forwards $ 5.1 $ —</t>
  </si>
  <si>
    <t>The effects of derivative instruments on our Condensed Consolidated Statements of Income</t>
  </si>
  <si>
    <t>The effects of derivative instruments on our Condensed Consolidated Statements of Income are as follows: Three Months Ended June 30, (In millions) 2015 2014 Location Foreign currency forwards - gains (losses) $ 0.1 $ (0.1 ) Other expense, net Six Months Ended June 30, (In millions) 2015 2014 Location Foreign currency forwards - gains (losses) $ 1.1 $ (0.1 ) Other expense, net</t>
  </si>
  <si>
    <t>Equity (Tables)</t>
  </si>
  <si>
    <t>Schedule Of Changes In Equity</t>
  </si>
  <si>
    <t>Changes in equity for the three months ended June 30, 2015 and June 30, 2014 are as follows: (In millions) PolyOne Noncontrolling Total Balance at December 31, 2014 $ 776.3 $ 0.9 $ 777.2 Net income 97.0 0.2 97.2 Other comprehensive income Translation adjustments (14.6 ) — (14.6 ) Unrecognized gain on available-for-sale securities 0.4 — 0.4 Total comprehensive income 82.8 0.2 83.0 Cash dividend declared (17.8 ) — (17.8 ) Repurchase of common shares (42.8 ) — (42.8 ) Share-based incentive plan activity 0.3 — 0.3 Balance at June 30, 2015 $ 798.8 $ 1.1 $ 799.9 Balance at December 31, 2013 $ 976.8 $ 1.7 $ 978.5 Net income (loss) 61.1 (0.4 ) 60.7 Other comprehensive income Translation adjustments 0.4 — 0.4 Total comprehensive income 61.5 (0.4 ) 61.1 Cash dividend declared (15.0 ) — (15.0 ) Repurchase of common shares (119.9 ) — (119.9 ) Share-based incentive plan activity 8.3 — 8.3 Balance at June 30, 2014 $ 911.7 $ 1.3 $ 913.0</t>
  </si>
  <si>
    <t>Schedule of Accumulated Other Comprehensive Income (Loss)</t>
  </si>
  <si>
    <t>Changes in accumulated other comprehensive loss year-to-date as of June 30, 2015 and 2014 were as follows: (In millions) Cumulative Translation Adjustment Pension and Other Post-Retirement Benefits Unrealized Gain in Available-for-Sale Securities Total Balance at January 1, 2015 $ (47.7 ) $ 5.2 $ 0.2 $ (42.3 ) Translation adjustments (14.6 ) — — (14.6 ) Unrecognized gain on available-for-sale securities — — 0.4 0.4 Balance at June 30, 2015 $ (62.3 ) $ 5.2 $ 0.6 $ (56.5 ) Balance at January 1, 2014 $ (20.2 ) $ 5.2 $ 0.2 $ (14.8 ) Translation adjustments 0.4 — — 0.4 Balance at June 30, 2014 $ (19.8 ) $ 5.2 $ 0.2 $ (14.4 )</t>
  </si>
  <si>
    <t>Business Combinations Narrative (Details) - USD ($) $ in Millions</t>
  </si>
  <si>
    <t>Dec. 01, 2014</t>
  </si>
  <si>
    <t>Dec. 31, 2013</t>
  </si>
  <si>
    <t>Business Acquisition [Line Items]</t>
  </si>
  <si>
    <t>Goodwill acquired</t>
  </si>
  <si>
    <t>Accella [Member]</t>
  </si>
  <si>
    <t>Payments to acquire businesses net of cash acquired</t>
  </si>
  <si>
    <t>Intangible assets acquired</t>
  </si>
  <si>
    <t>Goodwill And Intangible Assets (Goodwill And Changes In Carrying Amount Of Goodwill By Operating Segment) (Details) - USD ($) $ in Millions</t>
  </si>
  <si>
    <t>12 Months Ended</t>
  </si>
  <si>
    <t>Goodwill [Roll Forward]</t>
  </si>
  <si>
    <t>Balance, beginning of period</t>
  </si>
  <si>
    <t>Acquisitions of businesses</t>
  </si>
  <si>
    <t>Currency translation and other adjustments</t>
  </si>
  <si>
    <t>Balance, end of period</t>
  </si>
  <si>
    <t>Global Specialty Engineered Materials [Member]</t>
  </si>
  <si>
    <t>Global Color, Additives And Inks [Member]</t>
  </si>
  <si>
    <t>Designed Structures and Solutions [Member]</t>
  </si>
  <si>
    <t>Performance Products And Solutions [Member]</t>
  </si>
  <si>
    <t>PolyOne Distribution [Member]</t>
  </si>
  <si>
    <t>Goodwill And Intangible Assets (Schedule Of Indefinite And Finite-Lived Intangible Assets) (Details) - USD ($) $ in Millions</t>
  </si>
  <si>
    <t>Indefinite And Finite-Lived Intangible Assets [Line Items]</t>
  </si>
  <si>
    <t>Acquisition Cost</t>
  </si>
  <si>
    <t>Accumulated Amortization</t>
  </si>
  <si>
    <t>Currency Translation</t>
  </si>
  <si>
    <t>Net</t>
  </si>
  <si>
    <t>Customer Relationships [Member]</t>
  </si>
  <si>
    <t>Patents, technology And other [Member]</t>
  </si>
  <si>
    <t>Trade Names [Member]</t>
  </si>
  <si>
    <t>Acquisition Cost (indefinite lived)</t>
  </si>
  <si>
    <t>In-process research and development [Member]</t>
  </si>
  <si>
    <t>Employee Separation and Restructuring Costs (Details) - USD ($) $ in Millions</t>
  </si>
  <si>
    <t>30 Months Ended</t>
  </si>
  <si>
    <t>Mar. 31, 2015</t>
  </si>
  <si>
    <t>Restructuring Reserve [Roll Forward]</t>
  </si>
  <si>
    <t>Charged to expense</t>
  </si>
  <si>
    <t>Spartech [Member]</t>
  </si>
  <si>
    <t>Restructuring related costs, beginning balance</t>
  </si>
  <si>
    <t>[1]</t>
  </si>
  <si>
    <t>[2]</t>
  </si>
  <si>
    <t>Cash payments</t>
  </si>
  <si>
    <t>Non-cash utilization</t>
  </si>
  <si>
    <t>Restructuring related costs, ending balance</t>
  </si>
  <si>
    <t>Spartech [Member] | Assets [Member]</t>
  </si>
  <si>
    <t>Spartech [Member] | Employee Severance [Member]</t>
  </si>
  <si>
    <t>Spartech [Member] | Other Restructuring [Member]</t>
  </si>
  <si>
    <t>BRAZIL [Member] | Brazil Facility Closure [Member]</t>
  </si>
  <si>
    <t>BRAZIL [Member] | Brazil Facility Closure [Member] | Assets [Member]</t>
  </si>
  <si>
    <t>BRAZIL [Member] | Brazil Facility Closure [Member] | Employee Severance [Member]</t>
  </si>
  <si>
    <t>BRAZIL [Member] | Brazil Facility Closure [Member] | Other Restructuring [Member]</t>
  </si>
  <si>
    <t>Cost of Sales [Member]</t>
  </si>
  <si>
    <t>In addition to the restructuring charges for Spartech and the closure of our Brazil facilities, there was $1.7 million in additional employee separation and restructuring costs during the three months ended June 30, 2015, which are not reflected in the tables above.</t>
  </si>
  <si>
    <t>In addition to the restructuring charges for Spartech and the closure of our Brazil facilities, there was $0.7 million in additional employee separation and restructuring costs during the three months ended March 31, 2015, which are not reflected in the tables above.</t>
  </si>
  <si>
    <t>Employee Separation and Restructuring Costs Employee Separation and Restructuring Costs - Additional Information (Details) $ in Millions</t>
  </si>
  <si>
    <t>Jun. 30, 2015USD ($)</t>
  </si>
  <si>
    <t>Mar. 31, 2015USD ($)</t>
  </si>
  <si>
    <t>Jun. 30, 2014USD ($)</t>
  </si>
  <si>
    <t>Dec. 31, 2014USD ($)</t>
  </si>
  <si>
    <t>Dec. 31, 2013officefacility</t>
  </si>
  <si>
    <t>Restructuring Cost and Reserve [Line Items]</t>
  </si>
  <si>
    <t>Facility Closing [Member]</t>
  </si>
  <si>
    <t>Number of facilities closed | facility</t>
  </si>
  <si>
    <t>Severance costs</t>
  </si>
  <si>
    <t>Administrative Office Closing [Member]</t>
  </si>
  <si>
    <t>Number of facilities closed | office</t>
  </si>
  <si>
    <t>Selling, General and Administrative Expenses [Member]</t>
  </si>
  <si>
    <t>Other associated restructuring costs</t>
  </si>
  <si>
    <t>Inventories, Net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 and amortization</t>
  </si>
  <si>
    <t>Land [Member]</t>
  </si>
  <si>
    <t>Buildings [Member]</t>
  </si>
  <si>
    <t>Machinery and Equipment [Member]</t>
  </si>
  <si>
    <t>Income Taxes (Details) - USD ($) $ in Millions</t>
  </si>
  <si>
    <t>Mar. 31, 2014</t>
  </si>
  <si>
    <t>Income Tax Contingency [Line Items]</t>
  </si>
  <si>
    <t>Income tax benefit</t>
  </si>
  <si>
    <t>Effective income tax rate if discrete item had been excluded</t>
  </si>
  <si>
    <t>35.30%</t>
  </si>
  <si>
    <t>Effective income tax rate</t>
  </si>
  <si>
    <t>7.80%</t>
  </si>
  <si>
    <t>16.70%</t>
  </si>
  <si>
    <t>18.20%</t>
  </si>
  <si>
    <t>Tax benefit from investment in foreign affiliates</t>
  </si>
  <si>
    <t>Favorable rate reduction due to investments in certain foreign affiliates</t>
  </si>
  <si>
    <t>16.20%</t>
  </si>
  <si>
    <t>Favorable income tax adjustment amount</t>
  </si>
  <si>
    <t>Effective Income Tax Rate Reconciliation, State and Local Income Taxes, Percent</t>
  </si>
  <si>
    <t>5.70%</t>
  </si>
  <si>
    <t>Favorable effective tax rate impact percentage</t>
  </si>
  <si>
    <t>21.90%</t>
  </si>
  <si>
    <t>(18.40%)</t>
  </si>
  <si>
    <t>15.50%</t>
  </si>
  <si>
    <t>Reduction in rate due to realization of foreign tax credits</t>
  </si>
  <si>
    <t>25.20%</t>
  </si>
  <si>
    <t>Reclassification of uncertain tax position to income taxes payable</t>
  </si>
  <si>
    <t>Favorable income tax reduction</t>
  </si>
  <si>
    <t>10.00%</t>
  </si>
  <si>
    <t>Benefit related to US and foreign settlements</t>
  </si>
  <si>
    <t>Tax Year 2005-2012 [Member]</t>
  </si>
  <si>
    <t>Benefit of foreign tax credits on our U.S. federal income tax returns</t>
  </si>
  <si>
    <t>Tax Year 2004-2012 [Member]</t>
  </si>
  <si>
    <t>Judicial Ruling [Member] | Foreign Tax Authority [Member]</t>
  </si>
  <si>
    <t>Uncertain tax liability</t>
  </si>
  <si>
    <t>Unfavorable effective tax rate impact percentage</t>
  </si>
  <si>
    <t>6.80%</t>
  </si>
  <si>
    <t>Favorable income tax reduction due to discrete items</t>
  </si>
  <si>
    <t>5.50%</t>
  </si>
  <si>
    <t>Weighted-Average Shares Used In Computing Earnings Per Common Share (Schedule Of Weighted-Average Shares Used In Computing Earnings Per Share) (Details) - shares shares in Millions</t>
  </si>
  <si>
    <t>Weighted-average common shares outstanding - basic (in shares)</t>
  </si>
  <si>
    <t>Plus dilutive impact of share-based compensation (in shares)</t>
  </si>
  <si>
    <t>Weighted-average common shares - diluted (in shares)</t>
  </si>
  <si>
    <t>Weighted-Average Shares Used In Computing Earnings Per Common Share (Narrative) (Details) - shares</t>
  </si>
  <si>
    <t>Equity-based awards excluded (in shares)</t>
  </si>
  <si>
    <t>Employee Benefit Plans (Components Of Net Period Benefit Costs) (Details) - USD ($) $ in Millions</t>
  </si>
  <si>
    <t>Service cost</t>
  </si>
  <si>
    <t>Interest cost</t>
  </si>
  <si>
    <t>Expected return on plan assets</t>
  </si>
  <si>
    <t>Net periodic benefit gains</t>
  </si>
  <si>
    <t>Financing Arrangements (Components Of Long-Term Debt) (Details) - USD ($) $ in Millions</t>
  </si>
  <si>
    <t>Debt Instrument [Line Items]</t>
  </si>
  <si>
    <t>Total long-term debt</t>
  </si>
  <si>
    <t>Other debt</t>
  </si>
  <si>
    <t>Less current portion</t>
  </si>
  <si>
    <t>Total long-term debt, net of current portion</t>
  </si>
  <si>
    <t>7.500% Debentures Due 2015 [Member] | Senior Notes [Member]</t>
  </si>
  <si>
    <t>Interest rate of senior notes, debentures and medium-term notes.</t>
  </si>
  <si>
    <t>7.50%</t>
  </si>
  <si>
    <t>Maturity date of debt instrument</t>
  </si>
  <si>
    <t>Dec. 15,
		2015</t>
  </si>
  <si>
    <t>Revolving Credit Facility Due 2018 [Member]</t>
  </si>
  <si>
    <t>7.375% Senior Notes Due 2020 [Member] | Senior Notes [Member]</t>
  </si>
  <si>
    <t>7.375%</t>
  </si>
  <si>
    <t>Sep. 15,
		2020</t>
  </si>
  <si>
    <t>5.250% Senior Notes Due 2023 [Member] | Senior Notes [Member]</t>
  </si>
  <si>
    <t>5.25%</t>
  </si>
  <si>
    <t>Mar. 15,
		2023</t>
  </si>
  <si>
    <t>Financing Arrangements (Narrative) (Details) - USD ($)</t>
  </si>
  <si>
    <t>Amount of long-term debt</t>
  </si>
  <si>
    <t>Fair value of debt instruments</t>
  </si>
  <si>
    <t>Saudi Hollandi Bank [Member]</t>
  </si>
  <si>
    <t>Amount outstanding</t>
  </si>
  <si>
    <t>Line of credit interest rate</t>
  </si>
  <si>
    <t>1.71%</t>
  </si>
  <si>
    <t>SAIBOR [Member] | Saudi Hollandi Bank [Member]</t>
  </si>
  <si>
    <t>Fixed rate on line of credit</t>
  </si>
  <si>
    <t>0.85%</t>
  </si>
  <si>
    <t>Saudi Hollandi Bank [Member] | Revolving Credit Facility [Member]</t>
  </si>
  <si>
    <t>Maximum borrowing facility size</t>
  </si>
  <si>
    <t>Outstanding letters of credit</t>
  </si>
  <si>
    <t>Revolving Credit Facility Due 2018 [Member] | Canadian Line Of Credit [Member]</t>
  </si>
  <si>
    <t>Canadian line of credit outstanding</t>
  </si>
  <si>
    <t>Revolving Credit Facility Due 2018 [Member] | Federal Funds Effective Swap Rate [Member] | US Line Of Credit [Member]</t>
  </si>
  <si>
    <t>0.50%</t>
  </si>
  <si>
    <t>Revolving Credit Facility Due 2018 [Member] | London Interbank Offered Rate (LIBOR) [Member] | US Line Of Credit [Member]</t>
  </si>
  <si>
    <t>1.00%</t>
  </si>
  <si>
    <t>Revolving Credit Facility Due 2018 [Member] | Various Banks [Member] | Revolving Credit Facility [Member]</t>
  </si>
  <si>
    <t>Potential maximum borrowing capacity</t>
  </si>
  <si>
    <t>Facility weighted average interest rate</t>
  </si>
  <si>
    <t>2.42%</t>
  </si>
  <si>
    <t>2.40%</t>
  </si>
  <si>
    <t>Current borrowing availability</t>
  </si>
  <si>
    <t>Debentures Due December Two Thousand And Fifteen [Member] | Senior Notes [Member]</t>
  </si>
  <si>
    <t>Debt Instrument, Maturity Date</t>
  </si>
  <si>
    <t>Senior Notes Due September Two Thousand And Twenty [Member] | Senior Notes [Member]</t>
  </si>
  <si>
    <t>Segment Information (Schedule Of Segment Information) (Details) $ in Millions</t>
  </si>
  <si>
    <t>Jun. 30, 2015USD ($)segment</t>
  </si>
  <si>
    <t>Number of reportable segments | segment</t>
  </si>
  <si>
    <t>Segment Reporting Information [Line Items]</t>
  </si>
  <si>
    <t>Operating Income</t>
  </si>
  <si>
    <t>Assets</t>
  </si>
  <si>
    <t>Global Color Additives And Inks [Member]</t>
  </si>
  <si>
    <t>Operating Segments [Member]</t>
  </si>
  <si>
    <t>Operating Segments [Member] | Global Color Additives And Inks [Member]</t>
  </si>
  <si>
    <t>Operating Segments [Member] | Global Specialty Engineered Materials [Member]</t>
  </si>
  <si>
    <t>Operating Segments [Member] | Designed Structures and Solutions [Member]</t>
  </si>
  <si>
    <t>Operating Segments [Member] | Performance Products And Solutions [Member]</t>
  </si>
  <si>
    <t>Operating Segments [Member] | PolyOne Distribution [Member]</t>
  </si>
  <si>
    <t>Intersegment Eliminations [Member]</t>
  </si>
  <si>
    <t>Commitments And Contingencies (Details) $ in Millions</t>
  </si>
  <si>
    <t>Mar. 13, 2013company</t>
  </si>
  <si>
    <t>Feb. 28, 2011USD ($)</t>
  </si>
  <si>
    <t>Mar. 31, 2015entityparty</t>
  </si>
  <si>
    <t>Schedule of Equity Method Investments [Line Items]</t>
  </si>
  <si>
    <t>Companies | company</t>
  </si>
  <si>
    <t>Number of potentially responsible parties | party</t>
  </si>
  <si>
    <t>Number of entities contributing little or no impact to lower passaic river | entity</t>
  </si>
  <si>
    <t>Expense related to environmental activities</t>
  </si>
  <si>
    <t>Proceeds from insurance recoveries</t>
  </si>
  <si>
    <t>Accrued probable future environmental expenditures</t>
  </si>
  <si>
    <t>Sunbelt [Member]</t>
  </si>
  <si>
    <t>Equity interest sold, percentage</t>
  </si>
  <si>
    <t>50.00%</t>
  </si>
  <si>
    <t>Consideration received on transaction</t>
  </si>
  <si>
    <t>Guarantee assumed By acquirer</t>
  </si>
  <si>
    <t>Derivative Instruments (Fair Value Of Derivative Financial Instruments Recorded In Condensed Consolidated Balance Sheets) (Details) - Foreign currency forwards [Member] - USD ($) $ in Millions</t>
  </si>
  <si>
    <t>Derivatives, Fair Value [Line Items]</t>
  </si>
  <si>
    <t>Notional</t>
  </si>
  <si>
    <t>Other Expense Net [Member]</t>
  </si>
  <si>
    <t>Foreign currency forwards - gains (losses)</t>
  </si>
  <si>
    <t>Equity Rollforward (Details) - USD ($) $ in Millions</t>
  </si>
  <si>
    <t>Statement, Equity Component [Roll Forward]</t>
  </si>
  <si>
    <t>PolyOne Shareholders' Equity, Balance at the beginning</t>
  </si>
  <si>
    <t>Noncontrolling Interests, Balance at the beginning</t>
  </si>
  <si>
    <t>Total Equity, Balance at the beginning</t>
  </si>
  <si>
    <t>PolyOne Shareholders' Equity, Net Income</t>
  </si>
  <si>
    <t>Noncontrolling Interest, Net Income</t>
  </si>
  <si>
    <t>Total Equity, Net income</t>
  </si>
  <si>
    <t>PolyOne Shareholders' Equity, Total comprehensive income</t>
  </si>
  <si>
    <t>Noncontrolling Interests, Total comprehensive income</t>
  </si>
  <si>
    <t>Cash dividend declared</t>
  </si>
  <si>
    <t>Repurchase of common shares</t>
  </si>
  <si>
    <t>Share-based incentive plan activity</t>
  </si>
  <si>
    <t>PolyOne Shareholders' Equity, Balance at the ending</t>
  </si>
  <si>
    <t>Noncontrolling Interests, Balance at the ending</t>
  </si>
  <si>
    <t>Total Equity, Balance at the ending</t>
  </si>
  <si>
    <t>PolyOne Shareholders' Equity [Member]</t>
  </si>
  <si>
    <t>Noncontrolling Interests [Member]</t>
  </si>
  <si>
    <t>Rollforward of Accumulated Other Comprehensive Income (Loss) (Details) - USD ($) $ in Millions</t>
  </si>
  <si>
    <t>Accumulated Other Comprehensive Income (Loss), Net of Tax [Roll Forward]</t>
  </si>
  <si>
    <t>Total, Balance at beginning of period</t>
  </si>
  <si>
    <t>Total, Balance at end of period</t>
  </si>
  <si>
    <t>Cumulative Translation Adjustment [Member]</t>
  </si>
  <si>
    <t>Pension and Other Post-Retirement Benefits [Member]</t>
  </si>
  <si>
    <t>Unrealized Gain in Available-for-Sale Securities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5" t="n">
        <v>1122976</v>
      </c>
    </row>
    <row r="5" spans="1:2">
      <c r="A5" s="4" t="s">
        <v>6</v>
      </c>
      <c r="B5" s="4" t="s">
        <v>7</v>
      </c>
    </row>
    <row r="6" spans="1:2">
      <c r="A6" s="4" t="s">
        <v>8</v>
      </c>
      <c r="B6" s="4" t="s">
        <v>9</v>
      </c>
    </row>
    <row r="7" spans="1:2">
      <c r="A7" s="4" t="s">
        <v>10</v>
      </c>
      <c r="B7" s="4" t="s">
        <v>11</v>
      </c>
    </row>
    <row r="8" spans="1:2">
      <c r="A8" s="4" t="s">
        <v>12</v>
      </c>
      <c r="B8" s="5" t="n">
        <v>2015</v>
      </c>
    </row>
    <row r="9" spans="1:2">
      <c r="A9" s="4" t="s">
        <v>13</v>
      </c>
      <c r="B9" s="6" t="s">
        <v>14</v>
      </c>
    </row>
    <row r="10" spans="1:2">
      <c r="A10" s="4" t="s">
        <v>15</v>
      </c>
      <c r="B10" s="4" t="s">
        <v>16</v>
      </c>
    </row>
    <row r="11" spans="1:2">
      <c r="A11" s="4" t="s">
        <v>17</v>
      </c>
      <c r="B11" s="4" t="s">
        <v>18</v>
      </c>
    </row>
    <row r="12" spans="1:2">
      <c r="A12" s="4" t="s">
        <v>19</v>
      </c>
      <c r="B12" s="5" t="n">
        <v>8865488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2</v>
      </c>
      <c r="B1" s="2" t="s">
        <v>22</v>
      </c>
    </row>
    <row r="2" spans="1:2">
      <c r="B2" s="2" t="s">
        <v>23</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5</v>
      </c>
      <c r="B1" s="2" t="s">
        <v>22</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22</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1</v>
      </c>
      <c r="B1" s="2" t="s">
        <v>22</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22</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22</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22</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22</v>
      </c>
    </row>
    <row r="2" spans="1:2">
      <c r="B2" s="2" t="s">
        <v>23</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7</v>
      </c>
      <c r="B1" s="2" t="s">
        <v>22</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0</v>
      </c>
      <c r="B1" s="2" t="s">
        <v>22</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v>
      </c>
      <c r="B1" s="2" t="s">
        <v>21</v>
      </c>
      <c r="D1" s="2" t="s">
        <v>22</v>
      </c>
    </row>
    <row r="2" spans="1:5">
      <c r="B2" s="2" t="s">
        <v>23</v>
      </c>
      <c r="C2" s="2" t="s">
        <v>24</v>
      </c>
      <c r="D2" s="2" t="s">
        <v>23</v>
      </c>
      <c r="E2" s="2" t="s">
        <v>24</v>
      </c>
    </row>
    <row r="3" spans="1:5">
      <c r="A3" s="3" t="s">
        <v>25</v>
      </c>
    </row>
    <row r="4" spans="1:5">
      <c r="A4" s="4" t="s">
        <v>26</v>
      </c>
      <c r="B4" s="7" t="n">
        <v>887.1</v>
      </c>
      <c r="C4" s="7" t="n">
        <v>1005.5</v>
      </c>
      <c r="D4" s="7" t="n">
        <v>1760.2</v>
      </c>
      <c r="E4" s="7" t="n">
        <v>2007.8</v>
      </c>
    </row>
    <row r="5" spans="1:5">
      <c r="A5" s="4" t="s">
        <v>27</v>
      </c>
      <c r="B5" s="8" t="n">
        <v>701.4</v>
      </c>
      <c r="C5" s="5" t="n">
        <v>821</v>
      </c>
      <c r="D5" s="8" t="n">
        <v>1404.7</v>
      </c>
      <c r="E5" s="8" t="n">
        <v>1635.1</v>
      </c>
    </row>
    <row r="6" spans="1:5">
      <c r="A6" s="4" t="s">
        <v>28</v>
      </c>
      <c r="B6" s="8" t="n">
        <v>185.7</v>
      </c>
      <c r="C6" s="8" t="n">
        <v>184.5</v>
      </c>
      <c r="D6" s="8" t="n">
        <v>355.5</v>
      </c>
      <c r="E6" s="8" t="n">
        <v>372.7</v>
      </c>
    </row>
    <row r="7" spans="1:5">
      <c r="A7" s="4" t="s">
        <v>29</v>
      </c>
      <c r="B7" s="8" t="n">
        <v>105.4</v>
      </c>
      <c r="C7" s="8" t="n">
        <v>135.1</v>
      </c>
      <c r="D7" s="8" t="n">
        <v>205.1</v>
      </c>
      <c r="E7" s="8" t="n">
        <v>266.9</v>
      </c>
    </row>
    <row r="8" spans="1:5">
      <c r="A8" s="4" t="s">
        <v>30</v>
      </c>
      <c r="B8" s="8" t="n">
        <v>80.3</v>
      </c>
      <c r="C8" s="8" t="n">
        <v>49.4</v>
      </c>
      <c r="D8" s="8" t="n">
        <v>150.4</v>
      </c>
      <c r="E8" s="8" t="n">
        <v>105.8</v>
      </c>
    </row>
    <row r="9" spans="1:5">
      <c r="A9" s="4" t="s">
        <v>31</v>
      </c>
      <c r="B9" s="8" t="n">
        <v>-16.2</v>
      </c>
      <c r="C9" s="8" t="n">
        <v>-15.7</v>
      </c>
      <c r="D9" s="8" t="n">
        <v>-32.3</v>
      </c>
      <c r="E9" s="8" t="n">
        <v>-31.2</v>
      </c>
    </row>
    <row r="10" spans="1:5">
      <c r="A10" s="4" t="s">
        <v>32</v>
      </c>
      <c r="B10" s="8" t="n">
        <v>-0.7</v>
      </c>
      <c r="C10" s="8" t="n">
        <v>-0.4</v>
      </c>
      <c r="D10" s="8" t="n">
        <v>-1.4</v>
      </c>
      <c r="E10" s="8" t="n">
        <v>-1.4</v>
      </c>
    </row>
    <row r="11" spans="1:5">
      <c r="A11" s="4" t="s">
        <v>33</v>
      </c>
      <c r="B11" s="8" t="n">
        <v>63.4</v>
      </c>
      <c r="C11" s="8" t="n">
        <v>33.3</v>
      </c>
      <c r="D11" s="8" t="n">
        <v>116.7</v>
      </c>
      <c r="E11" s="8" t="n">
        <v>73.2</v>
      </c>
    </row>
    <row r="12" spans="1:5">
      <c r="A12" s="4" t="s">
        <v>34</v>
      </c>
      <c r="B12" s="8" t="n">
        <v>3.6</v>
      </c>
      <c r="C12" s="8" t="n">
        <v>-2.6</v>
      </c>
      <c r="D12" s="8" t="n">
        <v>-19.5</v>
      </c>
      <c r="E12" s="8" t="n">
        <v>-13.3</v>
      </c>
    </row>
    <row r="13" spans="1:5">
      <c r="A13" s="4" t="s">
        <v>35</v>
      </c>
      <c r="B13" s="5" t="n">
        <v>67</v>
      </c>
      <c r="C13" s="8" t="n">
        <v>30.7</v>
      </c>
      <c r="D13" s="8" t="n">
        <v>97.2</v>
      </c>
      <c r="E13" s="8" t="n">
        <v>59.9</v>
      </c>
    </row>
    <row r="14" spans="1:5">
      <c r="A14" s="4" t="s">
        <v>36</v>
      </c>
      <c r="B14" s="5" t="n">
        <v>0</v>
      </c>
      <c r="C14" s="8" t="n">
        <v>0.8</v>
      </c>
      <c r="D14" s="5" t="n">
        <v>0</v>
      </c>
      <c r="E14" s="8" t="n">
        <v>0.8</v>
      </c>
    </row>
    <row r="15" spans="1:5">
      <c r="A15" s="4" t="s">
        <v>37</v>
      </c>
      <c r="B15" s="5" t="n">
        <v>67</v>
      </c>
      <c r="C15" s="8" t="n">
        <v>31.5</v>
      </c>
      <c r="D15" s="8" t="n">
        <v>97.2</v>
      </c>
      <c r="E15" s="8" t="n">
        <v>60.7</v>
      </c>
    </row>
    <row r="16" spans="1:5">
      <c r="A16" s="4" t="s">
        <v>38</v>
      </c>
      <c r="B16" s="8" t="n">
        <v>-0.2</v>
      </c>
      <c r="C16" s="8" t="n">
        <v>0.2</v>
      </c>
      <c r="D16" s="8" t="n">
        <v>-0.2</v>
      </c>
      <c r="E16" s="8" t="n">
        <v>0.4</v>
      </c>
    </row>
    <row r="17" spans="1:5">
      <c r="A17" s="4" t="s">
        <v>39</v>
      </c>
      <c r="B17" s="7" t="n">
        <v>66.8</v>
      </c>
      <c r="C17" s="7" t="n">
        <v>31.7</v>
      </c>
      <c r="D17" s="9" t="n">
        <v>97</v>
      </c>
      <c r="E17" s="7" t="n">
        <v>61.1</v>
      </c>
    </row>
    <row r="18" spans="1:5">
      <c r="A18" s="3" t="s">
        <v>40</v>
      </c>
    </row>
    <row r="19" spans="1:5">
      <c r="A19" s="4" t="s">
        <v>41</v>
      </c>
      <c r="B19" s="10" t="n">
        <v>0.75</v>
      </c>
      <c r="C19" s="10" t="n">
        <v>0.33</v>
      </c>
      <c r="D19" s="10" t="n">
        <v>1.09</v>
      </c>
      <c r="E19" s="10" t="n">
        <v>0.64</v>
      </c>
    </row>
    <row r="20" spans="1:5">
      <c r="A20" s="4" t="s">
        <v>42</v>
      </c>
      <c r="B20" s="5" t="n">
        <v>0</v>
      </c>
      <c r="C20" s="11" t="n">
        <v>0.01</v>
      </c>
      <c r="D20" s="5" t="n">
        <v>0</v>
      </c>
      <c r="E20" s="11" t="n">
        <v>0.01</v>
      </c>
    </row>
    <row r="21" spans="1:5">
      <c r="A21" s="4" t="s">
        <v>43</v>
      </c>
      <c r="B21" s="11" t="n">
        <v>0.75</v>
      </c>
      <c r="C21" s="11" t="n">
        <v>0.34</v>
      </c>
      <c r="D21" s="11" t="n">
        <v>1.09</v>
      </c>
      <c r="E21" s="11" t="n">
        <v>0.65</v>
      </c>
    </row>
    <row r="22" spans="1:5">
      <c r="A22" s="3" t="s">
        <v>44</v>
      </c>
    </row>
    <row r="23" spans="1:5">
      <c r="A23" s="4" t="s">
        <v>45</v>
      </c>
      <c r="B23" s="11" t="n">
        <v>0.74</v>
      </c>
      <c r="C23" s="11" t="n">
        <v>0.33</v>
      </c>
      <c r="D23" s="11" t="n">
        <v>1.08</v>
      </c>
      <c r="E23" s="11" t="n">
        <v>0.63</v>
      </c>
    </row>
    <row r="24" spans="1:5">
      <c r="A24" s="4" t="s">
        <v>46</v>
      </c>
      <c r="B24" s="5" t="n">
        <v>0</v>
      </c>
      <c r="C24" s="11" t="n">
        <v>0.01</v>
      </c>
      <c r="D24" s="5" t="n">
        <v>0</v>
      </c>
      <c r="E24" s="11" t="n">
        <v>0.01</v>
      </c>
    </row>
    <row r="25" spans="1:5">
      <c r="A25" s="4" t="s">
        <v>47</v>
      </c>
      <c r="B25" s="10" t="n">
        <v>0.74</v>
      </c>
      <c r="C25" s="10" t="n">
        <v>0.34</v>
      </c>
      <c r="D25" s="10" t="n">
        <v>1.08</v>
      </c>
      <c r="E25" s="10" t="n">
        <v>0.64</v>
      </c>
    </row>
    <row r="26" spans="1:5">
      <c r="A26" s="3" t="s">
        <v>48</v>
      </c>
    </row>
    <row r="27" spans="1:5">
      <c r="A27" s="4" t="s">
        <v>49</v>
      </c>
      <c r="B27" s="8" t="n">
        <v>88.90000000000001</v>
      </c>
      <c r="C27" s="5" t="n">
        <v>93</v>
      </c>
      <c r="D27" s="8" t="n">
        <v>89.09999999999999</v>
      </c>
      <c r="E27" s="8" t="n">
        <v>93.7</v>
      </c>
    </row>
    <row r="28" spans="1:5">
      <c r="A28" s="4" t="s">
        <v>50</v>
      </c>
      <c r="B28" s="8" t="n">
        <v>89.8</v>
      </c>
      <c r="C28" s="8" t="n">
        <v>94.3</v>
      </c>
      <c r="D28" s="8" t="n">
        <v>89.90000000000001</v>
      </c>
      <c r="E28" s="8" t="n">
        <v>94.90000000000001</v>
      </c>
    </row>
    <row r="29" spans="1:5">
      <c r="A29" s="4" t="s">
        <v>51</v>
      </c>
      <c r="B29" s="10" t="n">
        <v>0.1</v>
      </c>
      <c r="C29" s="10" t="n">
        <v>0.08</v>
      </c>
      <c r="D29" s="10" t="n">
        <v>0.2</v>
      </c>
      <c r="E29" s="10"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163</v>
      </c>
      <c r="B1" s="2" t="s">
        <v>22</v>
      </c>
    </row>
    <row r="2" spans="1:2">
      <c r="B2" s="2" t="s">
        <v>23</v>
      </c>
    </row>
    <row r="3" spans="1:2">
      <c r="A3" s="3" t="s">
        <v>121</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68</v>
      </c>
      <c r="B1" s="2" t="s">
        <v>22</v>
      </c>
    </row>
    <row r="2" spans="1:2">
      <c r="B2" s="2" t="s">
        <v>23</v>
      </c>
    </row>
    <row r="3" spans="1:2">
      <c r="A3" s="3" t="s">
        <v>127</v>
      </c>
    </row>
    <row r="4" spans="1:2">
      <c r="A4" s="4" t="s">
        <v>169</v>
      </c>
      <c r="B4" s="4" t="s">
        <v>170</v>
      </c>
    </row>
    <row r="5" spans="1:2">
      <c r="A5" s="4" t="s">
        <v>171</v>
      </c>
      <c r="B5" s="4" t="s">
        <v>172</v>
      </c>
    </row>
    <row r="6" spans="1:2">
      <c r="A6" s="4" t="s">
        <v>173</v>
      </c>
      <c r="B6"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22</v>
      </c>
    </row>
    <row r="2" spans="1:2">
      <c r="B2" s="2" t="s">
        <v>23</v>
      </c>
    </row>
    <row r="3" spans="1:2">
      <c r="A3" s="3" t="s">
        <v>130</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7</v>
      </c>
      <c r="B1" s="2" t="s">
        <v>22</v>
      </c>
    </row>
    <row r="2" spans="1:2">
      <c r="B2" s="2" t="s">
        <v>23</v>
      </c>
    </row>
    <row r="3" spans="1:2">
      <c r="A3" s="3" t="s">
        <v>133</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22</v>
      </c>
    </row>
    <row r="2" spans="1:2">
      <c r="B2" s="2" t="s">
        <v>23</v>
      </c>
    </row>
    <row r="3" spans="1:2">
      <c r="A3" s="3" t="s">
        <v>136</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3</v>
      </c>
      <c r="B1" s="2" t="s">
        <v>22</v>
      </c>
    </row>
    <row r="2" spans="1:2">
      <c r="B2" s="2" t="s">
        <v>23</v>
      </c>
    </row>
    <row r="3" spans="1:2">
      <c r="A3" s="3" t="s">
        <v>142</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186</v>
      </c>
      <c r="B1" s="2" t="s">
        <v>22</v>
      </c>
    </row>
    <row r="2" spans="1:2">
      <c r="B2" s="2" t="s">
        <v>23</v>
      </c>
    </row>
    <row r="3" spans="1:2">
      <c r="A3" s="4" t="s">
        <v>187</v>
      </c>
    </row>
    <row r="4" spans="1:2">
      <c r="A4" s="3" t="s">
        <v>188</v>
      </c>
    </row>
    <row r="5" spans="1:2">
      <c r="A5" s="4" t="s">
        <v>189</v>
      </c>
      <c r="B5" s="4" t="s">
        <v>190</v>
      </c>
    </row>
    <row r="6" spans="1:2">
      <c r="A6" s="4" t="s">
        <v>191</v>
      </c>
    </row>
    <row r="7" spans="1:2">
      <c r="A7" s="3" t="s">
        <v>188</v>
      </c>
    </row>
    <row r="8" spans="1:2">
      <c r="A8" s="4" t="s">
        <v>189</v>
      </c>
      <c r="B8"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22</v>
      </c>
    </row>
    <row r="2" spans="1:2">
      <c r="B2" s="2" t="s">
        <v>23</v>
      </c>
    </row>
    <row r="3" spans="1:2">
      <c r="A3" s="3" t="s">
        <v>148</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22</v>
      </c>
    </row>
    <row r="2" spans="1:2">
      <c r="B2" s="2" t="s">
        <v>23</v>
      </c>
    </row>
    <row r="3" spans="1:2">
      <c r="A3" s="3" t="s">
        <v>151</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22</v>
      </c>
    </row>
    <row r="2" spans="1:2">
      <c r="B2" s="2" t="s">
        <v>23</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2</v>
      </c>
      <c r="B1" s="2" t="s">
        <v>21</v>
      </c>
      <c r="D1" s="2" t="s">
        <v>22</v>
      </c>
    </row>
    <row r="2" spans="1:5">
      <c r="B2" s="2" t="s">
        <v>23</v>
      </c>
      <c r="C2" s="2" t="s">
        <v>24</v>
      </c>
      <c r="D2" s="2" t="s">
        <v>23</v>
      </c>
      <c r="E2" s="2" t="s">
        <v>24</v>
      </c>
    </row>
    <row r="3" spans="1:5">
      <c r="A3" s="3" t="s">
        <v>53</v>
      </c>
    </row>
    <row r="4" spans="1:5">
      <c r="A4" s="4" t="s">
        <v>54</v>
      </c>
      <c r="B4" s="9" t="n">
        <v>67</v>
      </c>
      <c r="C4" s="7" t="n">
        <v>31.5</v>
      </c>
      <c r="D4" s="7" t="n">
        <v>97.2</v>
      </c>
      <c r="E4" s="7" t="n">
        <v>60.7</v>
      </c>
    </row>
    <row r="5" spans="1:5">
      <c r="A5" s="3" t="s">
        <v>55</v>
      </c>
    </row>
    <row r="6" spans="1:5">
      <c r="A6" s="4" t="s">
        <v>56</v>
      </c>
      <c r="B6" s="8" t="n">
        <v>3.3</v>
      </c>
      <c r="C6" s="8" t="n">
        <v>1.1</v>
      </c>
      <c r="D6" s="8" t="n">
        <v>-14.6</v>
      </c>
      <c r="E6" s="8" t="n">
        <v>0.4</v>
      </c>
    </row>
    <row r="7" spans="1:5">
      <c r="A7" s="4" t="s">
        <v>57</v>
      </c>
      <c r="B7" s="8" t="n">
        <v>0.4</v>
      </c>
      <c r="C7" s="5" t="n">
        <v>0</v>
      </c>
      <c r="D7" s="8" t="n">
        <v>0.4</v>
      </c>
      <c r="E7" s="5" t="n">
        <v>0</v>
      </c>
    </row>
    <row r="8" spans="1:5">
      <c r="A8" s="4" t="s">
        <v>58</v>
      </c>
      <c r="B8" s="8" t="n">
        <v>70.7</v>
      </c>
      <c r="C8" s="8" t="n">
        <v>32.6</v>
      </c>
      <c r="D8" s="5" t="n">
        <v>83</v>
      </c>
      <c r="E8" s="8" t="n">
        <v>61.1</v>
      </c>
    </row>
    <row r="9" spans="1:5">
      <c r="A9" s="4" t="s">
        <v>59</v>
      </c>
      <c r="B9" s="8" t="n">
        <v>-0.2</v>
      </c>
      <c r="C9" s="8" t="n">
        <v>0.2</v>
      </c>
      <c r="D9" s="8" t="n">
        <v>-0.2</v>
      </c>
      <c r="E9" s="8" t="n">
        <v>0.4</v>
      </c>
    </row>
    <row r="10" spans="1:5">
      <c r="A10" s="4" t="s">
        <v>60</v>
      </c>
      <c r="B10" s="7" t="n">
        <v>70.5</v>
      </c>
      <c r="C10" s="7" t="n">
        <v>32.8</v>
      </c>
      <c r="D10" s="7" t="n">
        <v>82.8</v>
      </c>
      <c r="E10" s="7" t="n">
        <v>6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4</v>
      </c>
      <c r="B1" s="2" t="s">
        <v>22</v>
      </c>
    </row>
    <row r="2" spans="1:2">
      <c r="B2" s="2" t="s">
        <v>23</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209</v>
      </c>
      <c r="B1" s="2" t="s">
        <v>210</v>
      </c>
      <c r="C1" s="2" t="s">
        <v>23</v>
      </c>
      <c r="D1" s="2" t="s">
        <v>62</v>
      </c>
      <c r="E1" s="2" t="s">
        <v>211</v>
      </c>
    </row>
    <row r="2" spans="1:5">
      <c r="A2" s="3" t="s">
        <v>212</v>
      </c>
    </row>
    <row r="3" spans="1:5">
      <c r="A3" s="4" t="s">
        <v>213</v>
      </c>
      <c r="C3" s="7" t="n">
        <v>591.8</v>
      </c>
      <c r="D3" s="7" t="n">
        <v>590.6</v>
      </c>
      <c r="E3" s="9" t="n">
        <v>559</v>
      </c>
    </row>
    <row r="4" spans="1:5">
      <c r="A4" s="4" t="s">
        <v>214</v>
      </c>
    </row>
    <row r="5" spans="1:5">
      <c r="A5" s="3" t="s">
        <v>212</v>
      </c>
    </row>
    <row r="6" spans="1:5">
      <c r="A6" s="4" t="s">
        <v>215</v>
      </c>
      <c r="B6" s="7" t="n">
        <v>47.2</v>
      </c>
    </row>
    <row r="7" spans="1:5">
      <c r="A7" s="4" t="s">
        <v>213</v>
      </c>
      <c r="B7" s="8" t="n">
        <v>24.6</v>
      </c>
    </row>
    <row r="8" spans="1:5">
      <c r="A8" s="4" t="s">
        <v>216</v>
      </c>
      <c r="B8" s="9" t="n">
        <v>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7</v>
      </c>
      <c r="B1" s="2" t="s">
        <v>22</v>
      </c>
      <c r="C1" s="2" t="s">
        <v>218</v>
      </c>
    </row>
    <row r="2" spans="1:3">
      <c r="B2" s="2" t="s">
        <v>23</v>
      </c>
      <c r="C2" s="2" t="s">
        <v>62</v>
      </c>
    </row>
    <row r="3" spans="1:3">
      <c r="A3" s="3" t="s">
        <v>219</v>
      </c>
    </row>
    <row r="4" spans="1:3">
      <c r="A4" s="4" t="s">
        <v>220</v>
      </c>
      <c r="B4" s="7" t="n">
        <v>590.6</v>
      </c>
      <c r="C4" s="9" t="n">
        <v>559</v>
      </c>
    </row>
    <row r="5" spans="1:3">
      <c r="A5" s="4" t="s">
        <v>221</v>
      </c>
      <c r="B5" s="8" t="n">
        <v>1.9</v>
      </c>
      <c r="C5" s="8" t="n">
        <v>32.1</v>
      </c>
    </row>
    <row r="6" spans="1:3">
      <c r="A6" s="4" t="s">
        <v>222</v>
      </c>
      <c r="B6" s="8" t="n">
        <v>-0.7</v>
      </c>
      <c r="C6" s="8" t="n">
        <v>-0.5</v>
      </c>
    </row>
    <row r="7" spans="1:3">
      <c r="A7" s="4" t="s">
        <v>223</v>
      </c>
      <c r="B7" s="8" t="n">
        <v>591.8</v>
      </c>
      <c r="C7" s="8" t="n">
        <v>590.6</v>
      </c>
    </row>
    <row r="8" spans="1:3">
      <c r="A8" s="4" t="s">
        <v>224</v>
      </c>
    </row>
    <row r="9" spans="1:3">
      <c r="A9" s="3" t="s">
        <v>219</v>
      </c>
    </row>
    <row r="10" spans="1:3">
      <c r="A10" s="4" t="s">
        <v>220</v>
      </c>
      <c r="B10" s="8" t="n">
        <v>99.40000000000001</v>
      </c>
      <c r="C10" s="8" t="n">
        <v>99.90000000000001</v>
      </c>
    </row>
    <row r="11" spans="1:3">
      <c r="A11" s="4" t="s">
        <v>221</v>
      </c>
      <c r="B11" s="5" t="n">
        <v>0</v>
      </c>
      <c r="C11" s="5" t="n">
        <v>0</v>
      </c>
    </row>
    <row r="12" spans="1:3">
      <c r="A12" s="4" t="s">
        <v>222</v>
      </c>
      <c r="B12" s="8" t="n">
        <v>-0.6</v>
      </c>
      <c r="C12" s="8" t="n">
        <v>-0.5</v>
      </c>
    </row>
    <row r="13" spans="1:3">
      <c r="A13" s="4" t="s">
        <v>223</v>
      </c>
      <c r="B13" s="8" t="n">
        <v>98.8</v>
      </c>
      <c r="C13" s="8" t="n">
        <v>99.40000000000001</v>
      </c>
    </row>
    <row r="14" spans="1:3">
      <c r="A14" s="4" t="s">
        <v>225</v>
      </c>
    </row>
    <row r="15" spans="1:3">
      <c r="A15" s="3" t="s">
        <v>219</v>
      </c>
    </row>
    <row r="16" spans="1:3">
      <c r="A16" s="4" t="s">
        <v>220</v>
      </c>
      <c r="B16" s="8" t="n">
        <v>333.7</v>
      </c>
      <c r="C16" s="8" t="n">
        <v>310.2</v>
      </c>
    </row>
    <row r="17" spans="1:3">
      <c r="A17" s="4" t="s">
        <v>221</v>
      </c>
      <c r="B17" s="8" t="n">
        <v>1.9</v>
      </c>
      <c r="C17" s="8" t="n">
        <v>23.5</v>
      </c>
    </row>
    <row r="18" spans="1:3">
      <c r="A18" s="4" t="s">
        <v>222</v>
      </c>
      <c r="B18" s="8" t="n">
        <v>-0.1</v>
      </c>
      <c r="C18" s="5" t="n">
        <v>0</v>
      </c>
    </row>
    <row r="19" spans="1:3">
      <c r="A19" s="4" t="s">
        <v>223</v>
      </c>
      <c r="B19" s="8" t="n">
        <v>335.5</v>
      </c>
      <c r="C19" s="8" t="n">
        <v>333.7</v>
      </c>
    </row>
    <row r="20" spans="1:3">
      <c r="A20" s="4" t="s">
        <v>226</v>
      </c>
    </row>
    <row r="21" spans="1:3">
      <c r="A21" s="3" t="s">
        <v>219</v>
      </c>
    </row>
    <row r="22" spans="1:3">
      <c r="A22" s="4" t="s">
        <v>220</v>
      </c>
      <c r="B22" s="8" t="n">
        <v>144.7</v>
      </c>
      <c r="C22" s="8" t="n">
        <v>136.3</v>
      </c>
    </row>
    <row r="23" spans="1:3">
      <c r="A23" s="4" t="s">
        <v>221</v>
      </c>
      <c r="B23" s="5" t="n">
        <v>0</v>
      </c>
      <c r="C23" s="8" t="n">
        <v>8.4</v>
      </c>
    </row>
    <row r="24" spans="1:3">
      <c r="A24" s="4" t="s">
        <v>222</v>
      </c>
      <c r="B24" s="5" t="n">
        <v>0</v>
      </c>
      <c r="C24" s="5" t="n">
        <v>0</v>
      </c>
    </row>
    <row r="25" spans="1:3">
      <c r="A25" s="4" t="s">
        <v>223</v>
      </c>
      <c r="B25" s="8" t="n">
        <v>144.7</v>
      </c>
      <c r="C25" s="8" t="n">
        <v>144.7</v>
      </c>
    </row>
    <row r="26" spans="1:3">
      <c r="A26" s="4" t="s">
        <v>227</v>
      </c>
    </row>
    <row r="27" spans="1:3">
      <c r="A27" s="3" t="s">
        <v>219</v>
      </c>
    </row>
    <row r="28" spans="1:3">
      <c r="A28" s="4" t="s">
        <v>220</v>
      </c>
      <c r="B28" s="8" t="n">
        <v>11.2</v>
      </c>
      <c r="C28" s="5" t="n">
        <v>11</v>
      </c>
    </row>
    <row r="29" spans="1:3">
      <c r="A29" s="4" t="s">
        <v>221</v>
      </c>
      <c r="B29" s="5" t="n">
        <v>0</v>
      </c>
      <c r="C29" s="8" t="n">
        <v>0.2</v>
      </c>
    </row>
    <row r="30" spans="1:3">
      <c r="A30" s="4" t="s">
        <v>222</v>
      </c>
      <c r="B30" s="5" t="n">
        <v>0</v>
      </c>
      <c r="C30" s="5" t="n">
        <v>0</v>
      </c>
    </row>
    <row r="31" spans="1:3">
      <c r="A31" s="4" t="s">
        <v>223</v>
      </c>
      <c r="B31" s="8" t="n">
        <v>11.2</v>
      </c>
      <c r="C31" s="8" t="n">
        <v>11.2</v>
      </c>
    </row>
    <row r="32" spans="1:3">
      <c r="A32" s="4" t="s">
        <v>228</v>
      </c>
    </row>
    <row r="33" spans="1:3">
      <c r="A33" s="3" t="s">
        <v>219</v>
      </c>
    </row>
    <row r="34" spans="1:3">
      <c r="A34" s="4" t="s">
        <v>220</v>
      </c>
      <c r="B34" s="8" t="n">
        <v>1.6</v>
      </c>
      <c r="C34" s="8" t="n">
        <v>1.6</v>
      </c>
    </row>
    <row r="35" spans="1:3">
      <c r="A35" s="4" t="s">
        <v>221</v>
      </c>
      <c r="B35" s="5" t="n">
        <v>0</v>
      </c>
      <c r="C35" s="5" t="n">
        <v>0</v>
      </c>
    </row>
    <row r="36" spans="1:3">
      <c r="A36" s="4" t="s">
        <v>222</v>
      </c>
      <c r="B36" s="5" t="n">
        <v>0</v>
      </c>
      <c r="C36" s="5" t="n">
        <v>0</v>
      </c>
    </row>
    <row r="37" spans="1:3">
      <c r="A37" s="4" t="s">
        <v>223</v>
      </c>
      <c r="B37" s="7" t="n">
        <v>1.6</v>
      </c>
      <c r="C37" s="7"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3</v>
      </c>
      <c r="C1" s="2" t="s">
        <v>62</v>
      </c>
    </row>
    <row r="2" spans="1:3">
      <c r="A2" s="3" t="s">
        <v>230</v>
      </c>
    </row>
    <row r="3" spans="1:3">
      <c r="A3" s="4" t="s">
        <v>231</v>
      </c>
      <c r="B3" s="7" t="n">
        <v>428.9</v>
      </c>
      <c r="C3" s="7" t="n">
        <v>430.7</v>
      </c>
    </row>
    <row r="4" spans="1:3">
      <c r="A4" s="4" t="s">
        <v>232</v>
      </c>
      <c r="B4" s="8" t="n">
        <v>-77.8</v>
      </c>
      <c r="C4" s="8" t="n">
        <v>-67.90000000000001</v>
      </c>
    </row>
    <row r="5" spans="1:3">
      <c r="A5" s="4" t="s">
        <v>233</v>
      </c>
      <c r="B5" s="8" t="n">
        <v>-0.2</v>
      </c>
      <c r="C5" s="8" t="n">
        <v>-0.1</v>
      </c>
    </row>
    <row r="6" spans="1:3">
      <c r="A6" s="4" t="s">
        <v>234</v>
      </c>
      <c r="B6" s="8" t="n">
        <v>350.9</v>
      </c>
      <c r="C6" s="8" t="n">
        <v>362.7</v>
      </c>
    </row>
    <row r="7" spans="1:3">
      <c r="A7" s="4" t="s">
        <v>235</v>
      </c>
    </row>
    <row r="8" spans="1:3">
      <c r="A8" s="3" t="s">
        <v>230</v>
      </c>
    </row>
    <row r="9" spans="1:3">
      <c r="A9" s="4" t="s">
        <v>231</v>
      </c>
      <c r="B9" s="8" t="n">
        <v>196.3</v>
      </c>
      <c r="C9" s="8" t="n">
        <v>198.1</v>
      </c>
    </row>
    <row r="10" spans="1:3">
      <c r="A10" s="4" t="s">
        <v>232</v>
      </c>
      <c r="B10" s="8" t="n">
        <v>-37.3</v>
      </c>
      <c r="C10" s="8" t="n">
        <v>-32.6</v>
      </c>
    </row>
    <row r="11" spans="1:3">
      <c r="A11" s="4" t="s">
        <v>233</v>
      </c>
      <c r="B11" s="5" t="n">
        <v>0</v>
      </c>
      <c r="C11" s="5" t="n">
        <v>0</v>
      </c>
    </row>
    <row r="12" spans="1:3">
      <c r="A12" s="4" t="s">
        <v>234</v>
      </c>
      <c r="B12" s="5" t="n">
        <v>159</v>
      </c>
      <c r="C12" s="8" t="n">
        <v>165.5</v>
      </c>
    </row>
    <row r="13" spans="1:3">
      <c r="A13" s="4" t="s">
        <v>236</v>
      </c>
    </row>
    <row r="14" spans="1:3">
      <c r="A14" s="3" t="s">
        <v>230</v>
      </c>
    </row>
    <row r="15" spans="1:3">
      <c r="A15" s="4" t="s">
        <v>231</v>
      </c>
      <c r="B15" s="8" t="n">
        <v>132.9</v>
      </c>
      <c r="C15" s="8" t="n">
        <v>132.9</v>
      </c>
    </row>
    <row r="16" spans="1:3">
      <c r="A16" s="4" t="s">
        <v>232</v>
      </c>
      <c r="B16" s="8" t="n">
        <v>-40.5</v>
      </c>
      <c r="C16" s="8" t="n">
        <v>-35.3</v>
      </c>
    </row>
    <row r="17" spans="1:3">
      <c r="A17" s="4" t="s">
        <v>233</v>
      </c>
      <c r="B17" s="8" t="n">
        <v>-0.2</v>
      </c>
      <c r="C17" s="8" t="n">
        <v>-0.1</v>
      </c>
    </row>
    <row r="18" spans="1:3">
      <c r="A18" s="4" t="s">
        <v>234</v>
      </c>
      <c r="B18" s="8" t="n">
        <v>92.2</v>
      </c>
      <c r="C18" s="8" t="n">
        <v>97.5</v>
      </c>
    </row>
    <row r="19" spans="1:3">
      <c r="A19" s="4" t="s">
        <v>237</v>
      </c>
    </row>
    <row r="20" spans="1:3">
      <c r="A20" s="3" t="s">
        <v>230</v>
      </c>
    </row>
    <row r="21" spans="1:3">
      <c r="A21" s="4" t="s">
        <v>238</v>
      </c>
      <c r="B21" s="8" t="n">
        <v>96.3</v>
      </c>
      <c r="C21" s="8" t="n">
        <v>96.3</v>
      </c>
    </row>
    <row r="22" spans="1:3">
      <c r="A22" s="4" t="s">
        <v>239</v>
      </c>
    </row>
    <row r="23" spans="1:3">
      <c r="A23" s="3" t="s">
        <v>230</v>
      </c>
    </row>
    <row r="24" spans="1:3">
      <c r="A24" s="4" t="s">
        <v>238</v>
      </c>
      <c r="B24" s="7" t="n">
        <v>3.4</v>
      </c>
      <c r="C24" s="7" t="n">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5"/>
    <col customWidth="1" max="8" min="8" width="14"/>
    <col customWidth="1" max="9" min="9" width="16"/>
    <col customWidth="1" max="10" min="10" width="16"/>
  </cols>
  <sheetData>
    <row r="1" spans="1:10">
      <c r="A1" s="1" t="s">
        <v>240</v>
      </c>
      <c r="B1" s="2" t="s">
        <v>21</v>
      </c>
      <c r="G1" s="2" t="s">
        <v>22</v>
      </c>
      <c r="I1" s="2" t="s">
        <v>218</v>
      </c>
      <c r="J1" s="2" t="s">
        <v>241</v>
      </c>
    </row>
    <row r="2" spans="1:10">
      <c r="B2" s="2" t="s">
        <v>23</v>
      </c>
      <c r="D2" s="2" t="s">
        <v>242</v>
      </c>
      <c r="F2" s="2" t="s">
        <v>24</v>
      </c>
      <c r="G2" s="2" t="s">
        <v>23</v>
      </c>
      <c r="H2" s="2" t="s">
        <v>24</v>
      </c>
      <c r="I2" s="2" t="s">
        <v>62</v>
      </c>
      <c r="J2" s="2" t="s">
        <v>23</v>
      </c>
    </row>
    <row r="3" spans="1:10">
      <c r="A3" s="3" t="s">
        <v>243</v>
      </c>
    </row>
    <row r="4" spans="1:10">
      <c r="A4" s="4" t="s">
        <v>244</v>
      </c>
      <c r="B4" s="7" t="n">
        <v>7.5</v>
      </c>
      <c r="F4" s="7" t="n">
        <v>35.1</v>
      </c>
      <c r="G4" s="7" t="n">
        <v>18.1</v>
      </c>
      <c r="H4" s="9" t="n">
        <v>53</v>
      </c>
    </row>
    <row r="5" spans="1:10">
      <c r="A5" s="4" t="s">
        <v>245</v>
      </c>
    </row>
    <row r="6" spans="1:10">
      <c r="A6" s="3" t="s">
        <v>243</v>
      </c>
    </row>
    <row r="7" spans="1:10">
      <c r="A7" s="4" t="s">
        <v>246</v>
      </c>
      <c r="B7" s="8" t="n">
        <v>0.8</v>
      </c>
      <c r="D7" s="7" t="n">
        <v>2.7</v>
      </c>
      <c r="G7" s="8" t="n">
        <v>2.7</v>
      </c>
      <c r="H7" s="8" t="n">
        <v>15.1</v>
      </c>
      <c r="I7" s="7" t="n">
        <v>15.1</v>
      </c>
    </row>
    <row r="8" spans="1:10">
      <c r="A8" s="4" t="s">
        <v>244</v>
      </c>
      <c r="B8" s="8" t="n">
        <v>5.7</v>
      </c>
      <c r="C8" s="4" t="s">
        <v>247</v>
      </c>
      <c r="D8" s="8" t="n">
        <v>9.300000000000001</v>
      </c>
      <c r="E8" s="4" t="s">
        <v>248</v>
      </c>
      <c r="I8" s="8" t="n">
        <v>59.7</v>
      </c>
      <c r="J8" s="7" t="n">
        <v>118.8</v>
      </c>
    </row>
    <row r="9" spans="1:10">
      <c r="A9" s="4" t="s">
        <v>249</v>
      </c>
      <c r="B9" s="8" t="n">
        <v>-5.2</v>
      </c>
      <c r="D9" s="8" t="n">
        <v>-5.9</v>
      </c>
      <c r="I9" s="8" t="n">
        <v>-44.8</v>
      </c>
    </row>
    <row r="10" spans="1:10">
      <c r="A10" s="4" t="s">
        <v>250</v>
      </c>
      <c r="B10" s="8" t="n">
        <v>-0.8</v>
      </c>
      <c r="D10" s="8" t="n">
        <v>-5.3</v>
      </c>
      <c r="I10" s="8" t="n">
        <v>-27.3</v>
      </c>
    </row>
    <row r="11" spans="1:10">
      <c r="A11" s="4" t="s">
        <v>251</v>
      </c>
      <c r="B11" s="8" t="n">
        <v>0.5</v>
      </c>
      <c r="D11" s="8" t="n">
        <v>0.8</v>
      </c>
      <c r="G11" s="8" t="n">
        <v>0.5</v>
      </c>
      <c r="I11" s="8" t="n">
        <v>2.7</v>
      </c>
      <c r="J11" s="8" t="n">
        <v>0.5</v>
      </c>
    </row>
    <row r="12" spans="1:10">
      <c r="A12" s="4" t="s">
        <v>252</v>
      </c>
    </row>
    <row r="13" spans="1:10">
      <c r="A13" s="3" t="s">
        <v>243</v>
      </c>
    </row>
    <row r="14" spans="1:10">
      <c r="A14" s="4" t="s">
        <v>246</v>
      </c>
      <c r="B14" s="5" t="n">
        <v>0</v>
      </c>
      <c r="D14" s="5" t="n">
        <v>0</v>
      </c>
      <c r="G14" s="5" t="n">
        <v>0</v>
      </c>
      <c r="H14" s="5" t="n">
        <v>0</v>
      </c>
      <c r="I14" s="5" t="n">
        <v>0</v>
      </c>
    </row>
    <row r="15" spans="1:10">
      <c r="A15" s="4" t="s">
        <v>244</v>
      </c>
      <c r="B15" s="8" t="n">
        <v>0.8</v>
      </c>
      <c r="C15" s="4" t="s">
        <v>247</v>
      </c>
      <c r="D15" s="8" t="n">
        <v>5.3</v>
      </c>
      <c r="E15" s="4" t="s">
        <v>248</v>
      </c>
      <c r="I15" s="8" t="n">
        <v>27.3</v>
      </c>
      <c r="J15" s="5" t="n">
        <v>47</v>
      </c>
    </row>
    <row r="16" spans="1:10">
      <c r="A16" s="4" t="s">
        <v>249</v>
      </c>
      <c r="B16" s="5" t="n">
        <v>0</v>
      </c>
      <c r="D16" s="5" t="n">
        <v>0</v>
      </c>
      <c r="I16" s="5" t="n">
        <v>0</v>
      </c>
    </row>
    <row r="17" spans="1:10">
      <c r="A17" s="4" t="s">
        <v>250</v>
      </c>
      <c r="B17" s="8" t="n">
        <v>-0.8</v>
      </c>
      <c r="D17" s="8" t="n">
        <v>-5.3</v>
      </c>
      <c r="I17" s="8" t="n">
        <v>-27.3</v>
      </c>
    </row>
    <row r="18" spans="1:10">
      <c r="A18" s="4" t="s">
        <v>251</v>
      </c>
      <c r="B18" s="5" t="n">
        <v>0</v>
      </c>
      <c r="D18" s="5" t="n">
        <v>0</v>
      </c>
      <c r="G18" s="5" t="n">
        <v>0</v>
      </c>
      <c r="I18" s="5" t="n">
        <v>0</v>
      </c>
      <c r="J18" s="5" t="n">
        <v>0</v>
      </c>
    </row>
    <row r="19" spans="1:10">
      <c r="A19" s="4" t="s">
        <v>253</v>
      </c>
    </row>
    <row r="20" spans="1:10">
      <c r="A20" s="3" t="s">
        <v>243</v>
      </c>
    </row>
    <row r="21" spans="1:10">
      <c r="A21" s="4" t="s">
        <v>246</v>
      </c>
      <c r="B21" s="8" t="n">
        <v>0.8</v>
      </c>
      <c r="D21" s="8" t="n">
        <v>2.7</v>
      </c>
      <c r="G21" s="8" t="n">
        <v>2.7</v>
      </c>
      <c r="H21" s="8" t="n">
        <v>15.1</v>
      </c>
      <c r="I21" s="8" t="n">
        <v>15.1</v>
      </c>
    </row>
    <row r="22" spans="1:10">
      <c r="A22" s="4" t="s">
        <v>244</v>
      </c>
      <c r="B22" s="5" t="n">
        <v>0</v>
      </c>
      <c r="C22" s="4" t="s">
        <v>247</v>
      </c>
      <c r="D22" s="8" t="n">
        <v>-0.3</v>
      </c>
      <c r="E22" s="4" t="s">
        <v>248</v>
      </c>
      <c r="I22" s="8" t="n">
        <v>5.1</v>
      </c>
    </row>
    <row r="23" spans="1:10">
      <c r="A23" s="4" t="s">
        <v>249</v>
      </c>
      <c r="B23" s="8" t="n">
        <v>-0.3</v>
      </c>
      <c r="D23" s="8" t="n">
        <v>-1.6</v>
      </c>
      <c r="I23" s="8" t="n">
        <v>-17.5</v>
      </c>
    </row>
    <row r="24" spans="1:10">
      <c r="A24" s="4" t="s">
        <v>250</v>
      </c>
      <c r="B24" s="5" t="n">
        <v>0</v>
      </c>
      <c r="D24" s="5" t="n">
        <v>0</v>
      </c>
      <c r="I24" s="5" t="n">
        <v>0</v>
      </c>
    </row>
    <row r="25" spans="1:10">
      <c r="A25" s="4" t="s">
        <v>251</v>
      </c>
      <c r="B25" s="8" t="n">
        <v>0.5</v>
      </c>
      <c r="D25" s="8" t="n">
        <v>0.8</v>
      </c>
      <c r="G25" s="8" t="n">
        <v>0.5</v>
      </c>
      <c r="I25" s="8" t="n">
        <v>2.7</v>
      </c>
      <c r="J25" s="8" t="n">
        <v>0.5</v>
      </c>
    </row>
    <row r="26" spans="1:10">
      <c r="A26" s="4" t="s">
        <v>254</v>
      </c>
    </row>
    <row r="27" spans="1:10">
      <c r="A27" s="3" t="s">
        <v>243</v>
      </c>
    </row>
    <row r="28" spans="1:10">
      <c r="A28" s="4" t="s">
        <v>246</v>
      </c>
      <c r="B28" s="5" t="n">
        <v>0</v>
      </c>
      <c r="D28" s="5" t="n">
        <v>0</v>
      </c>
      <c r="G28" s="5" t="n">
        <v>0</v>
      </c>
      <c r="H28" s="5" t="n">
        <v>0</v>
      </c>
      <c r="I28" s="5" t="n">
        <v>0</v>
      </c>
    </row>
    <row r="29" spans="1:10">
      <c r="A29" s="4" t="s">
        <v>244</v>
      </c>
      <c r="B29" s="8" t="n">
        <v>4.9</v>
      </c>
      <c r="C29" s="4" t="s">
        <v>247</v>
      </c>
      <c r="D29" s="8" t="n">
        <v>4.3</v>
      </c>
      <c r="E29" s="4" t="s">
        <v>248</v>
      </c>
      <c r="I29" s="8" t="n">
        <v>27.3</v>
      </c>
    </row>
    <row r="30" spans="1:10">
      <c r="A30" s="4" t="s">
        <v>249</v>
      </c>
      <c r="B30" s="8" t="n">
        <v>-4.9</v>
      </c>
      <c r="D30" s="8" t="n">
        <v>-4.3</v>
      </c>
      <c r="I30" s="8" t="n">
        <v>-27.3</v>
      </c>
    </row>
    <row r="31" spans="1:10">
      <c r="A31" s="4" t="s">
        <v>250</v>
      </c>
      <c r="B31" s="5" t="n">
        <v>0</v>
      </c>
      <c r="D31" s="5" t="n">
        <v>0</v>
      </c>
      <c r="I31" s="5" t="n">
        <v>0</v>
      </c>
    </row>
    <row r="32" spans="1:10">
      <c r="A32" s="4" t="s">
        <v>251</v>
      </c>
      <c r="B32" s="5" t="n">
        <v>0</v>
      </c>
      <c r="D32" s="5" t="n">
        <v>0</v>
      </c>
      <c r="G32" s="5" t="n">
        <v>0</v>
      </c>
      <c r="I32" s="5" t="n">
        <v>0</v>
      </c>
      <c r="J32" s="5" t="n">
        <v>0</v>
      </c>
    </row>
    <row r="33" spans="1:10">
      <c r="A33" s="4" t="s">
        <v>255</v>
      </c>
    </row>
    <row r="34" spans="1:10">
      <c r="A34" s="3" t="s">
        <v>243</v>
      </c>
    </row>
    <row r="35" spans="1:10">
      <c r="A35" s="4" t="s">
        <v>246</v>
      </c>
      <c r="B35" s="8" t="n">
        <v>0.4</v>
      </c>
      <c r="D35" s="8" t="n">
        <v>1.1</v>
      </c>
      <c r="G35" s="8" t="n">
        <v>1.1</v>
      </c>
      <c r="H35" s="5" t="n">
        <v>0</v>
      </c>
      <c r="I35" s="5" t="n">
        <v>0</v>
      </c>
    </row>
    <row r="36" spans="1:10">
      <c r="A36" s="4" t="s">
        <v>244</v>
      </c>
      <c r="B36" s="8" t="n">
        <v>0.1</v>
      </c>
      <c r="C36" s="4" t="s">
        <v>247</v>
      </c>
      <c r="D36" s="8" t="n">
        <v>0.6</v>
      </c>
      <c r="E36" s="4" t="s">
        <v>248</v>
      </c>
      <c r="I36" s="5" t="n">
        <v>17</v>
      </c>
    </row>
    <row r="37" spans="1:10">
      <c r="A37" s="4" t="s">
        <v>249</v>
      </c>
      <c r="B37" s="8" t="n">
        <v>-0.1</v>
      </c>
      <c r="D37" s="8" t="n">
        <v>-1.1</v>
      </c>
      <c r="I37" s="8" t="n">
        <v>-5.2</v>
      </c>
    </row>
    <row r="38" spans="1:10">
      <c r="A38" s="4" t="s">
        <v>250</v>
      </c>
      <c r="B38" s="8" t="n">
        <v>-0.3</v>
      </c>
      <c r="D38" s="8" t="n">
        <v>-0.2</v>
      </c>
      <c r="I38" s="8" t="n">
        <v>-10.7</v>
      </c>
    </row>
    <row r="39" spans="1:10">
      <c r="A39" s="4" t="s">
        <v>251</v>
      </c>
      <c r="B39" s="8" t="n">
        <v>0.1</v>
      </c>
      <c r="D39" s="8" t="n">
        <v>0.4</v>
      </c>
      <c r="G39" s="8" t="n">
        <v>0.1</v>
      </c>
      <c r="I39" s="8" t="n">
        <v>1.1</v>
      </c>
      <c r="J39" s="8" t="n">
        <v>0.1</v>
      </c>
    </row>
    <row r="40" spans="1:10">
      <c r="A40" s="4" t="s">
        <v>256</v>
      </c>
    </row>
    <row r="41" spans="1:10">
      <c r="A41" s="3" t="s">
        <v>243</v>
      </c>
    </row>
    <row r="42" spans="1:10">
      <c r="A42" s="4" t="s">
        <v>246</v>
      </c>
      <c r="B42" s="5" t="n">
        <v>0</v>
      </c>
      <c r="D42" s="5" t="n">
        <v>0</v>
      </c>
      <c r="G42" s="5" t="n">
        <v>0</v>
      </c>
      <c r="H42" s="5" t="n">
        <v>0</v>
      </c>
      <c r="I42" s="5" t="n">
        <v>0</v>
      </c>
    </row>
    <row r="43" spans="1:10">
      <c r="A43" s="4" t="s">
        <v>244</v>
      </c>
      <c r="B43" s="8" t="n">
        <v>0.3</v>
      </c>
      <c r="C43" s="4" t="s">
        <v>247</v>
      </c>
      <c r="D43" s="8" t="n">
        <v>0.2</v>
      </c>
      <c r="E43" s="4" t="s">
        <v>248</v>
      </c>
      <c r="I43" s="8" t="n">
        <v>10.7</v>
      </c>
    </row>
    <row r="44" spans="1:10">
      <c r="A44" s="4" t="s">
        <v>249</v>
      </c>
      <c r="B44" s="5" t="n">
        <v>0</v>
      </c>
      <c r="D44" s="5" t="n">
        <v>0</v>
      </c>
      <c r="I44" s="5" t="n">
        <v>0</v>
      </c>
    </row>
    <row r="45" spans="1:10">
      <c r="A45" s="4" t="s">
        <v>250</v>
      </c>
      <c r="B45" s="8" t="n">
        <v>-0.3</v>
      </c>
      <c r="D45" s="8" t="n">
        <v>-0.2</v>
      </c>
      <c r="I45" s="8" t="n">
        <v>-10.7</v>
      </c>
    </row>
    <row r="46" spans="1:10">
      <c r="A46" s="4" t="s">
        <v>251</v>
      </c>
      <c r="B46" s="5" t="n">
        <v>0</v>
      </c>
      <c r="D46" s="5" t="n">
        <v>0</v>
      </c>
      <c r="G46" s="5" t="n">
        <v>0</v>
      </c>
      <c r="I46" s="5" t="n">
        <v>0</v>
      </c>
      <c r="J46" s="5" t="n">
        <v>0</v>
      </c>
    </row>
    <row r="47" spans="1:10">
      <c r="A47" s="4" t="s">
        <v>257</v>
      </c>
    </row>
    <row r="48" spans="1:10">
      <c r="A48" s="3" t="s">
        <v>243</v>
      </c>
    </row>
    <row r="49" spans="1:10">
      <c r="A49" s="4" t="s">
        <v>246</v>
      </c>
      <c r="B49" s="8" t="n">
        <v>0.4</v>
      </c>
      <c r="D49" s="8" t="n">
        <v>1.1</v>
      </c>
      <c r="G49" s="8" t="n">
        <v>1.1</v>
      </c>
      <c r="H49" s="5" t="n">
        <v>0</v>
      </c>
      <c r="I49" s="5" t="n">
        <v>0</v>
      </c>
    </row>
    <row r="50" spans="1:10">
      <c r="A50" s="4" t="s">
        <v>244</v>
      </c>
      <c r="B50" s="8" t="n">
        <v>-0.2</v>
      </c>
      <c r="C50" s="4" t="s">
        <v>247</v>
      </c>
      <c r="D50" s="5" t="n">
        <v>0</v>
      </c>
      <c r="E50" s="4" t="s">
        <v>248</v>
      </c>
      <c r="I50" s="8" t="n">
        <v>2.9</v>
      </c>
    </row>
    <row r="51" spans="1:10">
      <c r="A51" s="4" t="s">
        <v>249</v>
      </c>
      <c r="B51" s="8" t="n">
        <v>-0.1</v>
      </c>
      <c r="D51" s="8" t="n">
        <v>-0.7</v>
      </c>
      <c r="I51" s="8" t="n">
        <v>-1.8</v>
      </c>
    </row>
    <row r="52" spans="1:10">
      <c r="A52" s="4" t="s">
        <v>250</v>
      </c>
      <c r="B52" s="5" t="n">
        <v>0</v>
      </c>
      <c r="D52" s="5" t="n">
        <v>0</v>
      </c>
      <c r="I52" s="5" t="n">
        <v>0</v>
      </c>
    </row>
    <row r="53" spans="1:10">
      <c r="A53" s="4" t="s">
        <v>251</v>
      </c>
      <c r="B53" s="8" t="n">
        <v>0.1</v>
      </c>
      <c r="D53" s="8" t="n">
        <v>0.4</v>
      </c>
      <c r="G53" s="8" t="n">
        <v>0.1</v>
      </c>
      <c r="I53" s="8" t="n">
        <v>1.1</v>
      </c>
      <c r="J53" s="8" t="n">
        <v>0.1</v>
      </c>
    </row>
    <row r="54" spans="1:10">
      <c r="A54" s="4" t="s">
        <v>258</v>
      </c>
    </row>
    <row r="55" spans="1:10">
      <c r="A55" s="3" t="s">
        <v>243</v>
      </c>
    </row>
    <row r="56" spans="1:10">
      <c r="A56" s="4" t="s">
        <v>246</v>
      </c>
      <c r="B56" s="5" t="n">
        <v>0</v>
      </c>
      <c r="D56" s="5" t="n">
        <v>0</v>
      </c>
      <c r="G56" s="5" t="n">
        <v>0</v>
      </c>
      <c r="H56" s="5" t="n">
        <v>0</v>
      </c>
      <c r="I56" s="5" t="n">
        <v>0</v>
      </c>
    </row>
    <row r="57" spans="1:10">
      <c r="A57" s="4" t="s">
        <v>244</v>
      </c>
      <c r="B57" s="5" t="n">
        <v>0</v>
      </c>
      <c r="C57" s="4" t="s">
        <v>247</v>
      </c>
      <c r="D57" s="8" t="n">
        <v>0.4</v>
      </c>
      <c r="E57" s="4" t="s">
        <v>248</v>
      </c>
      <c r="I57" s="8" t="n">
        <v>3.4</v>
      </c>
    </row>
    <row r="58" spans="1:10">
      <c r="A58" s="4" t="s">
        <v>249</v>
      </c>
      <c r="B58" s="5" t="n">
        <v>0</v>
      </c>
      <c r="D58" s="8" t="n">
        <v>-0.4</v>
      </c>
      <c r="I58" s="8" t="n">
        <v>-3.4</v>
      </c>
    </row>
    <row r="59" spans="1:10">
      <c r="A59" s="4" t="s">
        <v>250</v>
      </c>
      <c r="B59" s="5" t="n">
        <v>0</v>
      </c>
      <c r="D59" s="5" t="n">
        <v>0</v>
      </c>
      <c r="I59" s="5" t="n">
        <v>0</v>
      </c>
    </row>
    <row r="60" spans="1:10">
      <c r="A60" s="4" t="s">
        <v>251</v>
      </c>
      <c r="B60" s="5" t="n">
        <v>0</v>
      </c>
      <c r="D60" s="9" t="n">
        <v>0</v>
      </c>
      <c r="G60" s="5" t="n">
        <v>0</v>
      </c>
      <c r="I60" s="9" t="n">
        <v>0</v>
      </c>
      <c r="J60" s="9" t="n">
        <v>0</v>
      </c>
    </row>
    <row r="61" spans="1:10">
      <c r="A61" s="4" t="s">
        <v>259</v>
      </c>
    </row>
    <row r="62" spans="1:10">
      <c r="A62" s="3" t="s">
        <v>243</v>
      </c>
    </row>
    <row r="63" spans="1:10">
      <c r="A63" s="4" t="s">
        <v>244</v>
      </c>
      <c r="B63" s="7" t="n">
        <v>5.3</v>
      </c>
      <c r="F63" s="7" t="n">
        <v>22.1</v>
      </c>
      <c r="G63" s="7" t="n">
        <v>13.2</v>
      </c>
      <c r="H63" s="7" t="n">
        <v>33.1</v>
      </c>
    </row>
    <row r="64" spans="1:10">
      <c r="A64" t="n"/>
    </row>
    <row r="65" spans="1:10">
      <c r="A65" s="4" t="s">
        <v>247</v>
      </c>
      <c r="B65" s="4" t="s">
        <v>260</v>
      </c>
    </row>
    <row r="66" spans="1:10">
      <c r="A66" s="4" t="s">
        <v>248</v>
      </c>
      <c r="B66" s="4" t="s">
        <v>261</v>
      </c>
    </row>
  </sheetData>
  <mergeCells count="8">
    <mergeCell ref="A1:A2"/>
    <mergeCell ref="B1:F1"/>
    <mergeCell ref="G1:H1"/>
    <mergeCell ref="B2:C2"/>
    <mergeCell ref="D2:E2"/>
    <mergeCell ref="A64:J64"/>
    <mergeCell ref="B65:J65"/>
    <mergeCell ref="B66:J6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21"/>
    <col customWidth="1" max="9" min="9" width="21"/>
    <col customWidth="1" max="10" min="10" width="28"/>
    <col customWidth="1" max="11" min="11" width="21"/>
  </cols>
  <sheetData>
    <row r="1" spans="1:11">
      <c r="A1" s="1" t="s">
        <v>262</v>
      </c>
      <c r="B1" s="2" t="s">
        <v>21</v>
      </c>
      <c r="G1" s="2" t="s">
        <v>22</v>
      </c>
      <c r="I1" s="2" t="s">
        <v>218</v>
      </c>
      <c r="K1" s="2" t="s">
        <v>241</v>
      </c>
    </row>
    <row r="2" spans="1:11">
      <c r="B2" s="2" t="s">
        <v>263</v>
      </c>
      <c r="D2" s="2" t="s">
        <v>264</v>
      </c>
      <c r="F2" s="2" t="s">
        <v>265</v>
      </c>
      <c r="G2" s="2" t="s">
        <v>263</v>
      </c>
      <c r="H2" s="2" t="s">
        <v>265</v>
      </c>
      <c r="I2" s="2" t="s">
        <v>266</v>
      </c>
      <c r="J2" s="2" t="s">
        <v>267</v>
      </c>
      <c r="K2" s="2" t="s">
        <v>263</v>
      </c>
    </row>
    <row r="3" spans="1:11">
      <c r="A3" s="3" t="s">
        <v>268</v>
      </c>
    </row>
    <row r="4" spans="1:11">
      <c r="A4" s="4" t="s">
        <v>244</v>
      </c>
      <c r="B4" s="7" t="n">
        <v>7.5</v>
      </c>
      <c r="F4" s="7" t="n">
        <v>35.1</v>
      </c>
      <c r="G4" s="7" t="n">
        <v>18.1</v>
      </c>
      <c r="H4" s="9" t="n">
        <v>53</v>
      </c>
    </row>
    <row r="5" spans="1:11">
      <c r="A5" s="4" t="s">
        <v>269</v>
      </c>
    </row>
    <row r="6" spans="1:11">
      <c r="A6" s="3" t="s">
        <v>268</v>
      </c>
    </row>
    <row r="7" spans="1:11">
      <c r="A7" s="4" t="s">
        <v>270</v>
      </c>
      <c r="J7" s="5" t="n">
        <v>7</v>
      </c>
    </row>
    <row r="8" spans="1:11">
      <c r="A8" s="4" t="s">
        <v>271</v>
      </c>
      <c r="B8" s="8" t="n">
        <v>1.7</v>
      </c>
      <c r="D8" s="7" t="n">
        <v>0.7</v>
      </c>
    </row>
    <row r="9" spans="1:11">
      <c r="A9" s="4" t="s">
        <v>272</v>
      </c>
    </row>
    <row r="10" spans="1:11">
      <c r="A10" s="3" t="s">
        <v>268</v>
      </c>
    </row>
    <row r="11" spans="1:11">
      <c r="A11" s="4" t="s">
        <v>273</v>
      </c>
      <c r="J11" s="5" t="n">
        <v>1</v>
      </c>
    </row>
    <row r="12" spans="1:11">
      <c r="A12" s="4" t="s">
        <v>259</v>
      </c>
    </row>
    <row r="13" spans="1:11">
      <c r="A13" s="3" t="s">
        <v>268</v>
      </c>
    </row>
    <row r="14" spans="1:11">
      <c r="A14" s="4" t="s">
        <v>244</v>
      </c>
      <c r="B14" s="8" t="n">
        <v>5.3</v>
      </c>
      <c r="F14" s="8" t="n">
        <v>22.1</v>
      </c>
      <c r="G14" s="8" t="n">
        <v>13.2</v>
      </c>
      <c r="H14" s="8" t="n">
        <v>33.1</v>
      </c>
    </row>
    <row r="15" spans="1:11">
      <c r="A15" s="4" t="s">
        <v>274</v>
      </c>
    </row>
    <row r="16" spans="1:11">
      <c r="A16" s="3" t="s">
        <v>268</v>
      </c>
    </row>
    <row r="17" spans="1:11">
      <c r="A17" s="4" t="s">
        <v>244</v>
      </c>
      <c r="B17" s="8" t="n">
        <v>2.2</v>
      </c>
      <c r="F17" s="9" t="n">
        <v>13</v>
      </c>
      <c r="G17" s="7" t="n">
        <v>4.9</v>
      </c>
      <c r="H17" s="7" t="n">
        <v>19.9</v>
      </c>
    </row>
    <row r="18" spans="1:11">
      <c r="A18" s="4" t="s">
        <v>245</v>
      </c>
    </row>
    <row r="19" spans="1:11">
      <c r="A19" s="3" t="s">
        <v>268</v>
      </c>
    </row>
    <row r="20" spans="1:11">
      <c r="A20" s="4" t="s">
        <v>244</v>
      </c>
      <c r="B20" s="8" t="n">
        <v>5.7</v>
      </c>
      <c r="C20" s="4" t="s">
        <v>247</v>
      </c>
      <c r="D20" s="8" t="n">
        <v>9.300000000000001</v>
      </c>
      <c r="E20" s="4" t="s">
        <v>248</v>
      </c>
      <c r="I20" s="7" t="n">
        <v>59.7</v>
      </c>
      <c r="K20" s="7" t="n">
        <v>118.8</v>
      </c>
    </row>
    <row r="21" spans="1:11">
      <c r="A21" s="4" t="s">
        <v>271</v>
      </c>
      <c r="K21" s="8" t="n">
        <v>25.9</v>
      </c>
    </row>
    <row r="22" spans="1:11">
      <c r="A22" s="4" t="s">
        <v>275</v>
      </c>
      <c r="K22" s="8" t="n">
        <v>45.9</v>
      </c>
    </row>
    <row r="23" spans="1:11">
      <c r="A23" s="4" t="s">
        <v>252</v>
      </c>
    </row>
    <row r="24" spans="1:11">
      <c r="A24" s="3" t="s">
        <v>268</v>
      </c>
    </row>
    <row r="25" spans="1:11">
      <c r="A25" s="4" t="s">
        <v>244</v>
      </c>
      <c r="B25" s="7" t="n">
        <v>0.8</v>
      </c>
      <c r="C25" s="4" t="s">
        <v>247</v>
      </c>
      <c r="D25" s="7" t="n">
        <v>5.3</v>
      </c>
      <c r="E25" s="4" t="s">
        <v>248</v>
      </c>
      <c r="I25" s="7" t="n">
        <v>27.3</v>
      </c>
      <c r="K25" s="9" t="n">
        <v>47</v>
      </c>
    </row>
    <row r="26" spans="1:11">
      <c r="A26" t="n"/>
    </row>
    <row r="27" spans="1:11">
      <c r="A27" s="4" t="s">
        <v>247</v>
      </c>
      <c r="B27" s="4" t="s">
        <v>260</v>
      </c>
    </row>
    <row r="28" spans="1:11">
      <c r="A28" s="4" t="s">
        <v>248</v>
      </c>
      <c r="B28" s="4" t="s">
        <v>261</v>
      </c>
    </row>
  </sheetData>
  <mergeCells count="9">
    <mergeCell ref="A1:A2"/>
    <mergeCell ref="B1:F1"/>
    <mergeCell ref="G1:H1"/>
    <mergeCell ref="I1:J1"/>
    <mergeCell ref="B2:C2"/>
    <mergeCell ref="D2:E2"/>
    <mergeCell ref="A26:K26"/>
    <mergeCell ref="B27:K27"/>
    <mergeCell ref="B28:K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76</v>
      </c>
      <c r="B1" s="2" t="s">
        <v>23</v>
      </c>
      <c r="C1" s="2" t="s">
        <v>62</v>
      </c>
    </row>
    <row r="2" spans="1:3">
      <c r="A2" s="3" t="s">
        <v>133</v>
      </c>
    </row>
    <row r="3" spans="1:3">
      <c r="A3" s="4" t="s">
        <v>277</v>
      </c>
      <c r="B3" s="7" t="n">
        <v>184.8</v>
      </c>
      <c r="C3" s="7" t="n">
        <v>187.8</v>
      </c>
    </row>
    <row r="4" spans="1:3">
      <c r="A4" s="4" t="s">
        <v>278</v>
      </c>
      <c r="B4" s="8" t="n">
        <v>4.8</v>
      </c>
      <c r="C4" s="8" t="n">
        <v>4.1</v>
      </c>
    </row>
    <row r="5" spans="1:3">
      <c r="A5" s="4" t="s">
        <v>279</v>
      </c>
      <c r="B5" s="8" t="n">
        <v>111.3</v>
      </c>
      <c r="C5" s="8" t="n">
        <v>117.1</v>
      </c>
    </row>
    <row r="6" spans="1:3">
      <c r="A6" s="4" t="s">
        <v>66</v>
      </c>
      <c r="B6" s="7" t="n">
        <v>300.9</v>
      </c>
      <c r="C6" s="9" t="n">
        <v>3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80</v>
      </c>
      <c r="B1" s="2" t="s">
        <v>23</v>
      </c>
      <c r="C1" s="2" t="s">
        <v>62</v>
      </c>
    </row>
    <row r="2" spans="1:3">
      <c r="A2" s="3" t="s">
        <v>281</v>
      </c>
    </row>
    <row r="3" spans="1:3">
      <c r="A3" s="4" t="s">
        <v>282</v>
      </c>
      <c r="B3" s="7" t="n">
        <v>1446.7</v>
      </c>
      <c r="C3" s="7" t="n">
        <v>1435.6</v>
      </c>
    </row>
    <row r="4" spans="1:3">
      <c r="A4" s="4" t="s">
        <v>283</v>
      </c>
      <c r="B4" s="8" t="n">
        <v>-864.9</v>
      </c>
      <c r="C4" s="8" t="n">
        <v>-838.9</v>
      </c>
    </row>
    <row r="5" spans="1:3">
      <c r="A5" s="4" t="s">
        <v>69</v>
      </c>
      <c r="B5" s="8" t="n">
        <v>581.8</v>
      </c>
      <c r="C5" s="8" t="n">
        <v>596.7</v>
      </c>
    </row>
    <row r="6" spans="1:3">
      <c r="A6" s="4" t="s">
        <v>284</v>
      </c>
    </row>
    <row r="7" spans="1:3">
      <c r="A7" s="3" t="s">
        <v>281</v>
      </c>
    </row>
    <row r="8" spans="1:3">
      <c r="A8" s="4" t="s">
        <v>282</v>
      </c>
      <c r="B8" s="8" t="n">
        <v>46.7</v>
      </c>
      <c r="C8" s="8" t="n">
        <v>49.2</v>
      </c>
    </row>
    <row r="9" spans="1:3">
      <c r="A9" s="4" t="s">
        <v>285</v>
      </c>
    </row>
    <row r="10" spans="1:3">
      <c r="A10" s="3" t="s">
        <v>281</v>
      </c>
    </row>
    <row r="11" spans="1:3">
      <c r="A11" s="4" t="s">
        <v>282</v>
      </c>
      <c r="B11" s="8" t="n">
        <v>310.5</v>
      </c>
      <c r="C11" s="8" t="n">
        <v>309.2</v>
      </c>
    </row>
    <row r="12" spans="1:3">
      <c r="A12" s="4" t="s">
        <v>286</v>
      </c>
    </row>
    <row r="13" spans="1:3">
      <c r="A13" s="3" t="s">
        <v>281</v>
      </c>
    </row>
    <row r="14" spans="1:3">
      <c r="A14" s="4" t="s">
        <v>282</v>
      </c>
      <c r="B14" s="7" t="n">
        <v>1089.5</v>
      </c>
      <c r="C14" s="7" t="n">
        <v>107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87</v>
      </c>
      <c r="B1" s="2" t="s">
        <v>21</v>
      </c>
      <c r="E1" s="2" t="s">
        <v>22</v>
      </c>
    </row>
    <row r="2" spans="1:6">
      <c r="B2" s="2" t="s">
        <v>23</v>
      </c>
      <c r="C2" s="2" t="s">
        <v>24</v>
      </c>
      <c r="D2" s="2" t="s">
        <v>288</v>
      </c>
      <c r="E2" s="2" t="s">
        <v>23</v>
      </c>
      <c r="F2" s="2" t="s">
        <v>24</v>
      </c>
    </row>
    <row r="3" spans="1:6">
      <c r="A3" s="3" t="s">
        <v>289</v>
      </c>
    </row>
    <row r="4" spans="1:6">
      <c r="A4" s="4" t="s">
        <v>290</v>
      </c>
      <c r="B4" s="7" t="n">
        <v>3.6</v>
      </c>
      <c r="C4" s="7" t="n">
        <v>-2.6</v>
      </c>
      <c r="E4" s="7" t="n">
        <v>-19.5</v>
      </c>
      <c r="F4" s="7" t="n">
        <v>-13.3</v>
      </c>
    </row>
    <row r="5" spans="1:6">
      <c r="A5" s="4" t="s">
        <v>291</v>
      </c>
      <c r="B5" s="4" t="s">
        <v>292</v>
      </c>
    </row>
    <row r="6" spans="1:6">
      <c r="A6" s="4" t="s">
        <v>293</v>
      </c>
      <c r="C6" s="4" t="s">
        <v>294</v>
      </c>
      <c r="E6" s="4" t="s">
        <v>295</v>
      </c>
      <c r="F6" s="4" t="s">
        <v>296</v>
      </c>
    </row>
    <row r="7" spans="1:6">
      <c r="A7" s="4" t="s">
        <v>297</v>
      </c>
      <c r="C7" s="7" t="n">
        <v>-5.4</v>
      </c>
    </row>
    <row r="8" spans="1:6">
      <c r="A8" s="4" t="s">
        <v>298</v>
      </c>
      <c r="C8" s="4" t="s">
        <v>299</v>
      </c>
    </row>
    <row r="9" spans="1:6">
      <c r="A9" s="4" t="s">
        <v>300</v>
      </c>
      <c r="C9" s="7" t="n">
        <v>1.9</v>
      </c>
    </row>
    <row r="10" spans="1:6">
      <c r="A10" s="4" t="s">
        <v>301</v>
      </c>
      <c r="C10" s="4" t="s">
        <v>302</v>
      </c>
    </row>
    <row r="11" spans="1:6">
      <c r="A11" s="4" t="s">
        <v>303</v>
      </c>
      <c r="C11" s="4" t="s">
        <v>304</v>
      </c>
      <c r="E11" s="4" t="s">
        <v>305</v>
      </c>
      <c r="F11" s="4" t="s">
        <v>306</v>
      </c>
    </row>
    <row r="12" spans="1:6">
      <c r="A12" s="4" t="s">
        <v>307</v>
      </c>
      <c r="E12" s="4" t="s">
        <v>308</v>
      </c>
    </row>
    <row r="13" spans="1:6">
      <c r="A13" s="4" t="s">
        <v>309</v>
      </c>
      <c r="E13" s="7" t="n">
        <v>8.800000000000001</v>
      </c>
    </row>
    <row r="14" spans="1:6">
      <c r="A14" s="4" t="s">
        <v>310</v>
      </c>
      <c r="F14" s="4" t="s">
        <v>311</v>
      </c>
    </row>
    <row r="15" spans="1:6">
      <c r="A15" s="4" t="s">
        <v>312</v>
      </c>
      <c r="D15" s="9" t="n">
        <v>4</v>
      </c>
    </row>
    <row r="16" spans="1:6">
      <c r="A16" s="4" t="s">
        <v>313</v>
      </c>
    </row>
    <row r="17" spans="1:6">
      <c r="A17" s="3" t="s">
        <v>289</v>
      </c>
    </row>
    <row r="18" spans="1:6">
      <c r="A18" s="4" t="s">
        <v>314</v>
      </c>
      <c r="B18" s="9" t="n">
        <v>26</v>
      </c>
    </row>
    <row r="19" spans="1:6">
      <c r="A19" s="4" t="s">
        <v>315</v>
      </c>
    </row>
    <row r="20" spans="1:6">
      <c r="A20" s="3" t="s">
        <v>289</v>
      </c>
    </row>
    <row r="21" spans="1:6">
      <c r="A21" s="4" t="s">
        <v>314</v>
      </c>
      <c r="E21" s="8" t="n">
        <v>29.4</v>
      </c>
    </row>
    <row r="22" spans="1:6">
      <c r="A22" s="4" t="s">
        <v>316</v>
      </c>
    </row>
    <row r="23" spans="1:6">
      <c r="A23" s="3" t="s">
        <v>289</v>
      </c>
    </row>
    <row r="24" spans="1:6">
      <c r="A24" s="4" t="s">
        <v>317</v>
      </c>
      <c r="E24" s="7" t="n">
        <v>7.9</v>
      </c>
    </row>
    <row r="25" spans="1:6">
      <c r="A25" s="4" t="s">
        <v>318</v>
      </c>
      <c r="E25" s="4" t="s">
        <v>319</v>
      </c>
    </row>
    <row r="26" spans="1:6">
      <c r="A26" s="4" t="s">
        <v>320</v>
      </c>
      <c r="F26" s="4" t="s">
        <v>32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21</v>
      </c>
      <c r="D1" s="2" t="s">
        <v>22</v>
      </c>
    </row>
    <row r="2" spans="1:5">
      <c r="B2" s="2" t="s">
        <v>23</v>
      </c>
      <c r="C2" s="2" t="s">
        <v>24</v>
      </c>
      <c r="D2" s="2" t="s">
        <v>23</v>
      </c>
      <c r="E2" s="2" t="s">
        <v>24</v>
      </c>
    </row>
    <row r="3" spans="1:5">
      <c r="A3" s="3" t="s">
        <v>142</v>
      </c>
    </row>
    <row r="4" spans="1:5">
      <c r="A4" s="4" t="s">
        <v>323</v>
      </c>
      <c r="B4" s="8" t="n">
        <v>88.90000000000001</v>
      </c>
      <c r="C4" s="5" t="n">
        <v>93</v>
      </c>
      <c r="D4" s="8" t="n">
        <v>89.09999999999999</v>
      </c>
      <c r="E4" s="8" t="n">
        <v>93.7</v>
      </c>
    </row>
    <row r="5" spans="1:5">
      <c r="A5" s="4" t="s">
        <v>324</v>
      </c>
      <c r="B5" s="8" t="n">
        <v>0.9</v>
      </c>
      <c r="C5" s="8" t="n">
        <v>1.3</v>
      </c>
      <c r="D5" s="8" t="n">
        <v>0.8</v>
      </c>
      <c r="E5" s="8" t="n">
        <v>1.2</v>
      </c>
    </row>
    <row r="6" spans="1:5">
      <c r="A6" s="4" t="s">
        <v>325</v>
      </c>
      <c r="B6" s="8" t="n">
        <v>89.8</v>
      </c>
      <c r="C6" s="8" t="n">
        <v>94.3</v>
      </c>
      <c r="D6" s="8" t="n">
        <v>89.90000000000001</v>
      </c>
      <c r="E6" s="8" t="n">
        <v>94.9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1</v>
      </c>
      <c r="B1" s="2" t="s">
        <v>23</v>
      </c>
      <c r="C1" s="2" t="s">
        <v>62</v>
      </c>
    </row>
    <row r="2" spans="1:3">
      <c r="A2" s="3" t="s">
        <v>63</v>
      </c>
    </row>
    <row r="3" spans="1:3">
      <c r="A3" s="4" t="s">
        <v>64</v>
      </c>
      <c r="B3" s="7" t="n">
        <v>236.8</v>
      </c>
      <c r="C3" s="7" t="n">
        <v>238.6</v>
      </c>
    </row>
    <row r="4" spans="1:3">
      <c r="A4" s="4" t="s">
        <v>65</v>
      </c>
      <c r="B4" s="8" t="n">
        <v>431.7</v>
      </c>
      <c r="C4" s="8" t="n">
        <v>396.8</v>
      </c>
    </row>
    <row r="5" spans="1:3">
      <c r="A5" s="4" t="s">
        <v>66</v>
      </c>
      <c r="B5" s="8" t="n">
        <v>300.9</v>
      </c>
      <c r="C5" s="5" t="n">
        <v>309</v>
      </c>
    </row>
    <row r="6" spans="1:3">
      <c r="A6" s="4" t="s">
        <v>67</v>
      </c>
      <c r="B6" s="8" t="n">
        <v>83.5</v>
      </c>
      <c r="C6" s="8" t="n">
        <v>98.3</v>
      </c>
    </row>
    <row r="7" spans="1:3">
      <c r="A7" s="4" t="s">
        <v>68</v>
      </c>
      <c r="B7" s="8" t="n">
        <v>1052.9</v>
      </c>
      <c r="C7" s="8" t="n">
        <v>1042.7</v>
      </c>
    </row>
    <row r="8" spans="1:3">
      <c r="A8" s="4" t="s">
        <v>69</v>
      </c>
      <c r="B8" s="8" t="n">
        <v>581.8</v>
      </c>
      <c r="C8" s="8" t="n">
        <v>596.7</v>
      </c>
    </row>
    <row r="9" spans="1:3">
      <c r="A9" s="4" t="s">
        <v>70</v>
      </c>
      <c r="B9" s="8" t="n">
        <v>591.8</v>
      </c>
      <c r="C9" s="8" t="n">
        <v>590.6</v>
      </c>
    </row>
    <row r="10" spans="1:3">
      <c r="A10" s="4" t="s">
        <v>71</v>
      </c>
      <c r="B10" s="8" t="n">
        <v>350.9</v>
      </c>
      <c r="C10" s="8" t="n">
        <v>362.7</v>
      </c>
    </row>
    <row r="11" spans="1:3">
      <c r="A11" s="4" t="s">
        <v>72</v>
      </c>
      <c r="B11" s="8" t="n">
        <v>115.3</v>
      </c>
      <c r="C11" s="8" t="n">
        <v>118.5</v>
      </c>
    </row>
    <row r="12" spans="1:3">
      <c r="A12" s="4" t="s">
        <v>73</v>
      </c>
      <c r="B12" s="8" t="n">
        <v>2692.7</v>
      </c>
      <c r="C12" s="8" t="n">
        <v>2711.2</v>
      </c>
    </row>
    <row r="13" spans="1:3">
      <c r="A13" s="3" t="s">
        <v>74</v>
      </c>
    </row>
    <row r="14" spans="1:3">
      <c r="A14" s="4" t="s">
        <v>75</v>
      </c>
      <c r="B14" s="8" t="n">
        <v>61.8</v>
      </c>
      <c r="C14" s="8" t="n">
        <v>61.8</v>
      </c>
    </row>
    <row r="15" spans="1:3">
      <c r="A15" s="4" t="s">
        <v>76</v>
      </c>
      <c r="B15" s="8" t="n">
        <v>396.9</v>
      </c>
      <c r="C15" s="8" t="n">
        <v>365.9</v>
      </c>
    </row>
    <row r="16" spans="1:3">
      <c r="A16" s="4" t="s">
        <v>77</v>
      </c>
      <c r="B16" s="8" t="n">
        <v>136.5</v>
      </c>
      <c r="C16" s="8" t="n">
        <v>173.5</v>
      </c>
    </row>
    <row r="17" spans="1:3">
      <c r="A17" s="4" t="s">
        <v>78</v>
      </c>
      <c r="B17" s="8" t="n">
        <v>595.2</v>
      </c>
      <c r="C17" s="8" t="n">
        <v>601.2</v>
      </c>
    </row>
    <row r="18" spans="1:3">
      <c r="A18" s="3" t="s">
        <v>79</v>
      </c>
    </row>
    <row r="19" spans="1:3">
      <c r="A19" s="4" t="s">
        <v>80</v>
      </c>
      <c r="B19" s="8" t="n">
        <v>996.4</v>
      </c>
      <c r="C19" s="5" t="n">
        <v>962</v>
      </c>
    </row>
    <row r="20" spans="1:3">
      <c r="A20" s="4" t="s">
        <v>81</v>
      </c>
      <c r="B20" s="8" t="n">
        <v>74.7</v>
      </c>
      <c r="C20" s="8" t="n">
        <v>103.7</v>
      </c>
    </row>
    <row r="21" spans="1:3">
      <c r="A21" s="4" t="s">
        <v>82</v>
      </c>
      <c r="B21" s="8" t="n">
        <v>70.90000000000001</v>
      </c>
      <c r="C21" s="8" t="n">
        <v>88.8</v>
      </c>
    </row>
    <row r="22" spans="1:3">
      <c r="A22" s="4" t="s">
        <v>83</v>
      </c>
      <c r="B22" s="8" t="n">
        <v>155.6</v>
      </c>
      <c r="C22" s="8" t="n">
        <v>178.3</v>
      </c>
    </row>
    <row r="23" spans="1:3">
      <c r="A23" s="4" t="s">
        <v>84</v>
      </c>
      <c r="B23" s="8" t="n">
        <v>1297.6</v>
      </c>
      <c r="C23" s="8" t="n">
        <v>1332.8</v>
      </c>
    </row>
    <row r="24" spans="1:3">
      <c r="A24" s="3" t="s">
        <v>85</v>
      </c>
    </row>
    <row r="25" spans="1:3">
      <c r="A25" s="4" t="s">
        <v>86</v>
      </c>
      <c r="B25" s="8" t="n">
        <v>798.8</v>
      </c>
      <c r="C25" s="8" t="n">
        <v>776.3</v>
      </c>
    </row>
    <row r="26" spans="1:3">
      <c r="A26" s="4" t="s">
        <v>87</v>
      </c>
      <c r="B26" s="8" t="n">
        <v>1.1</v>
      </c>
      <c r="C26" s="8" t="n">
        <v>0.9</v>
      </c>
    </row>
    <row r="27" spans="1:3">
      <c r="A27" s="4" t="s">
        <v>88</v>
      </c>
      <c r="B27" s="8" t="n">
        <v>799.9</v>
      </c>
      <c r="C27" s="8" t="n">
        <v>777.2</v>
      </c>
    </row>
    <row r="28" spans="1:3">
      <c r="A28" s="4" t="s">
        <v>89</v>
      </c>
      <c r="B28" s="7" t="n">
        <v>2692.7</v>
      </c>
      <c r="C28" s="7" t="n">
        <v>271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21</v>
      </c>
      <c r="D1" s="2" t="s">
        <v>22</v>
      </c>
    </row>
    <row r="2" spans="1:5">
      <c r="B2" s="2" t="s">
        <v>23</v>
      </c>
      <c r="C2" s="2" t="s">
        <v>24</v>
      </c>
      <c r="D2" s="2" t="s">
        <v>23</v>
      </c>
      <c r="E2" s="2" t="s">
        <v>24</v>
      </c>
    </row>
    <row r="3" spans="1:5">
      <c r="A3" s="3" t="s">
        <v>142</v>
      </c>
    </row>
    <row r="4" spans="1:5">
      <c r="A4" s="4" t="s">
        <v>327</v>
      </c>
      <c r="B4" s="5" t="n">
        <v>0</v>
      </c>
      <c r="C4" s="5" t="n">
        <v>100000</v>
      </c>
      <c r="D4" s="5" t="n">
        <v>100000</v>
      </c>
      <c r="E4" s="5" t="n">
        <v>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21</v>
      </c>
      <c r="D1" s="2" t="s">
        <v>22</v>
      </c>
    </row>
    <row r="2" spans="1:5">
      <c r="B2" s="2" t="s">
        <v>23</v>
      </c>
      <c r="C2" s="2" t="s">
        <v>24</v>
      </c>
      <c r="D2" s="2" t="s">
        <v>23</v>
      </c>
      <c r="E2" s="2" t="s">
        <v>24</v>
      </c>
    </row>
    <row r="3" spans="1:5">
      <c r="A3" s="4" t="s">
        <v>187</v>
      </c>
    </row>
    <row r="4" spans="1:5">
      <c r="A4" s="3" t="s">
        <v>188</v>
      </c>
    </row>
    <row r="5" spans="1:5">
      <c r="A5" s="4" t="s">
        <v>329</v>
      </c>
      <c r="B5" s="7" t="n">
        <v>0.5</v>
      </c>
      <c r="C5" s="7" t="n">
        <v>0.5</v>
      </c>
      <c r="D5" s="7" t="n">
        <v>0.9</v>
      </c>
      <c r="E5" s="7" t="n">
        <v>0.9</v>
      </c>
    </row>
    <row r="6" spans="1:5">
      <c r="A6" s="4" t="s">
        <v>330</v>
      </c>
      <c r="B6" s="8" t="n">
        <v>5.4</v>
      </c>
      <c r="C6" s="8" t="n">
        <v>6.2</v>
      </c>
      <c r="D6" s="8" t="n">
        <v>10.7</v>
      </c>
      <c r="E6" s="8" t="n">
        <v>12.5</v>
      </c>
    </row>
    <row r="7" spans="1:5">
      <c r="A7" s="4" t="s">
        <v>331</v>
      </c>
      <c r="B7" s="8" t="n">
        <v>-8.199999999999999</v>
      </c>
      <c r="C7" s="5" t="n">
        <v>-8</v>
      </c>
      <c r="D7" s="8" t="n">
        <v>-16.4</v>
      </c>
      <c r="E7" s="8" t="n">
        <v>-16.1</v>
      </c>
    </row>
    <row r="8" spans="1:5">
      <c r="A8" s="4" t="s">
        <v>332</v>
      </c>
      <c r="B8" s="8" t="n">
        <v>-2.3</v>
      </c>
      <c r="C8" s="8" t="n">
        <v>-1.3</v>
      </c>
      <c r="D8" s="8" t="n">
        <v>-4.8</v>
      </c>
      <c r="E8" s="8" t="n">
        <v>-2.7</v>
      </c>
    </row>
    <row r="9" spans="1:5">
      <c r="A9" s="4" t="s">
        <v>191</v>
      </c>
    </row>
    <row r="10" spans="1:5">
      <c r="A10" s="3" t="s">
        <v>188</v>
      </c>
    </row>
    <row r="11" spans="1:5">
      <c r="A11" s="4" t="s">
        <v>330</v>
      </c>
      <c r="B11" s="8" t="n">
        <v>0.2</v>
      </c>
      <c r="C11" s="8" t="n">
        <v>0.1</v>
      </c>
      <c r="D11" s="8" t="n">
        <v>0.3</v>
      </c>
      <c r="E11" s="8" t="n">
        <v>0.3</v>
      </c>
    </row>
    <row r="12" spans="1:5">
      <c r="A12" s="4" t="s">
        <v>332</v>
      </c>
      <c r="B12" s="7" t="n">
        <v>0.2</v>
      </c>
      <c r="C12" s="7" t="n">
        <v>0.1</v>
      </c>
      <c r="D12" s="7" t="n">
        <v>0.3</v>
      </c>
      <c r="E12" s="7"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33</v>
      </c>
      <c r="B1" s="2" t="s">
        <v>22</v>
      </c>
      <c r="C1" s="2" t="s">
        <v>218</v>
      </c>
    </row>
    <row r="2" spans="1:3">
      <c r="B2" s="2" t="s">
        <v>23</v>
      </c>
      <c r="C2" s="2" t="s">
        <v>62</v>
      </c>
    </row>
    <row r="3" spans="1:3">
      <c r="A3" s="3" t="s">
        <v>334</v>
      </c>
    </row>
    <row r="4" spans="1:3">
      <c r="A4" s="4" t="s">
        <v>335</v>
      </c>
      <c r="B4" s="7" t="n">
        <v>1058.2</v>
      </c>
      <c r="C4" s="7" t="n">
        <v>1023.8</v>
      </c>
    </row>
    <row r="5" spans="1:3">
      <c r="A5" s="4" t="s">
        <v>336</v>
      </c>
      <c r="B5" s="8" t="n">
        <v>13.5</v>
      </c>
      <c r="C5" s="8" t="n">
        <v>13.5</v>
      </c>
    </row>
    <row r="6" spans="1:3">
      <c r="A6" s="4" t="s">
        <v>337</v>
      </c>
      <c r="B6" s="8" t="n">
        <v>61.8</v>
      </c>
      <c r="C6" s="8" t="n">
        <v>61.8</v>
      </c>
    </row>
    <row r="7" spans="1:3">
      <c r="A7" s="4" t="s">
        <v>338</v>
      </c>
      <c r="B7" s="8" t="n">
        <v>996.4</v>
      </c>
      <c r="C7" s="5" t="n">
        <v>962</v>
      </c>
    </row>
    <row r="8" spans="1:3">
      <c r="A8" s="4" t="s">
        <v>339</v>
      </c>
    </row>
    <row r="9" spans="1:3">
      <c r="A9" s="3" t="s">
        <v>334</v>
      </c>
    </row>
    <row r="10" spans="1:3">
      <c r="A10" s="4" t="s">
        <v>335</v>
      </c>
      <c r="B10" s="7" t="n">
        <v>48.7</v>
      </c>
      <c r="C10" s="7" t="n">
        <v>48.7</v>
      </c>
    </row>
    <row r="11" spans="1:3">
      <c r="A11" s="4" t="s">
        <v>340</v>
      </c>
      <c r="B11" s="4" t="s">
        <v>341</v>
      </c>
      <c r="C11" s="4" t="s">
        <v>341</v>
      </c>
    </row>
    <row r="12" spans="1:3">
      <c r="A12" s="4" t="s">
        <v>342</v>
      </c>
      <c r="B12" s="4" t="s">
        <v>343</v>
      </c>
      <c r="C12" s="4" t="s">
        <v>343</v>
      </c>
    </row>
    <row r="13" spans="1:3">
      <c r="A13" s="4" t="s">
        <v>344</v>
      </c>
    </row>
    <row r="14" spans="1:3">
      <c r="A14" s="3" t="s">
        <v>334</v>
      </c>
    </row>
    <row r="15" spans="1:3">
      <c r="A15" s="4" t="s">
        <v>335</v>
      </c>
      <c r="B15" s="7" t="n">
        <v>79.40000000000001</v>
      </c>
      <c r="C15" s="9" t="n">
        <v>45</v>
      </c>
    </row>
    <row r="16" spans="1:3">
      <c r="A16" s="4" t="s">
        <v>345</v>
      </c>
    </row>
    <row r="17" spans="1:3">
      <c r="A17" s="3" t="s">
        <v>334</v>
      </c>
    </row>
    <row r="18" spans="1:3">
      <c r="A18" s="4" t="s">
        <v>335</v>
      </c>
      <c r="B18" s="7" t="n">
        <v>316.6</v>
      </c>
      <c r="C18" s="7" t="n">
        <v>316.6</v>
      </c>
    </row>
    <row r="19" spans="1:3">
      <c r="A19" s="4" t="s">
        <v>340</v>
      </c>
      <c r="B19" s="4" t="s">
        <v>346</v>
      </c>
      <c r="C19" s="4" t="s">
        <v>346</v>
      </c>
    </row>
    <row r="20" spans="1:3">
      <c r="A20" s="4" t="s">
        <v>342</v>
      </c>
      <c r="B20" s="4" t="s">
        <v>347</v>
      </c>
      <c r="C20" s="4" t="s">
        <v>347</v>
      </c>
    </row>
    <row r="21" spans="1:3">
      <c r="A21" s="4" t="s">
        <v>348</v>
      </c>
    </row>
    <row r="22" spans="1:3">
      <c r="A22" s="3" t="s">
        <v>334</v>
      </c>
    </row>
    <row r="23" spans="1:3">
      <c r="A23" s="4" t="s">
        <v>335</v>
      </c>
      <c r="B23" s="9" t="n">
        <v>600</v>
      </c>
      <c r="C23" s="9" t="n">
        <v>600</v>
      </c>
    </row>
    <row r="24" spans="1:3">
      <c r="A24" s="4" t="s">
        <v>340</v>
      </c>
      <c r="B24" s="4" t="s">
        <v>349</v>
      </c>
      <c r="C24" s="4" t="s">
        <v>349</v>
      </c>
    </row>
    <row r="25" spans="1:3">
      <c r="A25" s="4" t="s">
        <v>342</v>
      </c>
      <c r="B25" s="4" t="s">
        <v>350</v>
      </c>
      <c r="C2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351</v>
      </c>
      <c r="B1" s="2" t="s">
        <v>21</v>
      </c>
      <c r="C1" s="2" t="s">
        <v>22</v>
      </c>
      <c r="D1" s="2" t="s">
        <v>218</v>
      </c>
    </row>
    <row r="2" spans="1:4">
      <c r="B2" s="2" t="s">
        <v>23</v>
      </c>
      <c r="C2" s="2" t="s">
        <v>23</v>
      </c>
      <c r="D2" s="2" t="s">
        <v>62</v>
      </c>
    </row>
    <row r="3" spans="1:4">
      <c r="A3" s="3" t="s">
        <v>334</v>
      </c>
    </row>
    <row r="4" spans="1:4">
      <c r="A4" s="4" t="s">
        <v>352</v>
      </c>
      <c r="B4" s="9" t="n">
        <v>1058200000</v>
      </c>
      <c r="C4" s="9" t="n">
        <v>1058200000</v>
      </c>
      <c r="D4" s="9" t="n">
        <v>1023800000</v>
      </c>
    </row>
    <row r="5" spans="1:4">
      <c r="A5" s="4" t="s">
        <v>353</v>
      </c>
      <c r="B5" s="5" t="n">
        <v>1066500000</v>
      </c>
      <c r="C5" s="5" t="n">
        <v>1066500000</v>
      </c>
      <c r="D5" s="5" t="n">
        <v>1045400000</v>
      </c>
    </row>
    <row r="6" spans="1:4">
      <c r="A6" s="4" t="s">
        <v>354</v>
      </c>
    </row>
    <row r="7" spans="1:4">
      <c r="A7" s="3" t="s">
        <v>334</v>
      </c>
    </row>
    <row r="8" spans="1:4">
      <c r="A8" s="4" t="s">
        <v>355</v>
      </c>
      <c r="B8" s="9" t="n">
        <v>13100000</v>
      </c>
      <c r="C8" s="9" t="n">
        <v>13100000</v>
      </c>
    </row>
    <row r="9" spans="1:4">
      <c r="A9" s="4" t="s">
        <v>356</v>
      </c>
      <c r="B9" s="4" t="s">
        <v>357</v>
      </c>
      <c r="C9" s="4" t="s">
        <v>357</v>
      </c>
    </row>
    <row r="10" spans="1:4">
      <c r="A10" s="4" t="s">
        <v>358</v>
      </c>
    </row>
    <row r="11" spans="1:4">
      <c r="A11" s="3" t="s">
        <v>334</v>
      </c>
    </row>
    <row r="12" spans="1:4">
      <c r="A12" s="4" t="s">
        <v>359</v>
      </c>
      <c r="C12" s="4" t="s">
        <v>360</v>
      </c>
    </row>
    <row r="13" spans="1:4">
      <c r="A13" s="4" t="s">
        <v>361</v>
      </c>
    </row>
    <row r="14" spans="1:4">
      <c r="A14" s="3" t="s">
        <v>334</v>
      </c>
    </row>
    <row r="15" spans="1:4">
      <c r="A15" s="4" t="s">
        <v>362</v>
      </c>
      <c r="B15" s="9" t="n">
        <v>16000000</v>
      </c>
      <c r="C15" s="9" t="n">
        <v>16000000</v>
      </c>
    </row>
    <row r="16" spans="1:4">
      <c r="A16" s="4" t="s">
        <v>363</v>
      </c>
      <c r="B16" s="5" t="n">
        <v>200000</v>
      </c>
      <c r="C16" s="5" t="n">
        <v>200000</v>
      </c>
    </row>
    <row r="17" spans="1:4">
      <c r="A17" s="4" t="s">
        <v>344</v>
      </c>
    </row>
    <row r="18" spans="1:4">
      <c r="A18" s="3" t="s">
        <v>334</v>
      </c>
    </row>
    <row r="19" spans="1:4">
      <c r="A19" s="4" t="s">
        <v>352</v>
      </c>
      <c r="B19" s="5" t="n">
        <v>79400000</v>
      </c>
      <c r="C19" s="5" t="n">
        <v>79400000</v>
      </c>
      <c r="D19" s="9" t="n">
        <v>45000000</v>
      </c>
    </row>
    <row r="20" spans="1:4">
      <c r="A20" s="4" t="s">
        <v>364</v>
      </c>
    </row>
    <row r="21" spans="1:4">
      <c r="A21" s="3" t="s">
        <v>334</v>
      </c>
    </row>
    <row r="22" spans="1:4">
      <c r="A22" s="4" t="s">
        <v>365</v>
      </c>
      <c r="C22" s="9" t="n">
        <v>0</v>
      </c>
    </row>
    <row r="23" spans="1:4">
      <c r="A23" s="4" t="s">
        <v>366</v>
      </c>
    </row>
    <row r="24" spans="1:4">
      <c r="A24" s="3" t="s">
        <v>334</v>
      </c>
    </row>
    <row r="25" spans="1:4">
      <c r="A25" s="4" t="s">
        <v>359</v>
      </c>
      <c r="C25" s="4" t="s">
        <v>367</v>
      </c>
    </row>
    <row r="26" spans="1:4">
      <c r="A26" s="4" t="s">
        <v>368</v>
      </c>
    </row>
    <row r="27" spans="1:4">
      <c r="A27" s="3" t="s">
        <v>334</v>
      </c>
    </row>
    <row r="28" spans="1:4">
      <c r="A28" s="4" t="s">
        <v>359</v>
      </c>
      <c r="C28" s="4" t="s">
        <v>369</v>
      </c>
    </row>
    <row r="29" spans="1:4">
      <c r="A29" s="4" t="s">
        <v>370</v>
      </c>
    </row>
    <row r="30" spans="1:4">
      <c r="A30" s="3" t="s">
        <v>334</v>
      </c>
    </row>
    <row r="31" spans="1:4">
      <c r="A31" s="4" t="s">
        <v>362</v>
      </c>
      <c r="B31" s="5" t="n">
        <v>400000000</v>
      </c>
      <c r="C31" s="9" t="n">
        <v>400000000</v>
      </c>
    </row>
    <row r="32" spans="1:4">
      <c r="A32" s="4" t="s">
        <v>371</v>
      </c>
      <c r="B32" s="9" t="n">
        <v>450000000</v>
      </c>
      <c r="C32" s="9" t="n">
        <v>450000000</v>
      </c>
    </row>
    <row r="33" spans="1:4">
      <c r="A33" s="4" t="s">
        <v>372</v>
      </c>
      <c r="B33" s="4" t="s">
        <v>373</v>
      </c>
      <c r="C33" s="4" t="s">
        <v>374</v>
      </c>
    </row>
    <row r="34" spans="1:4">
      <c r="A34" s="4" t="s">
        <v>375</v>
      </c>
      <c r="B34" s="9" t="n">
        <v>247000000</v>
      </c>
      <c r="C34" s="9" t="n">
        <v>247000000</v>
      </c>
    </row>
    <row r="35" spans="1:4">
      <c r="A35" s="4" t="s">
        <v>376</v>
      </c>
    </row>
    <row r="36" spans="1:4">
      <c r="A36" s="3" t="s">
        <v>334</v>
      </c>
    </row>
    <row r="37" spans="1:4">
      <c r="A37" s="4" t="s">
        <v>340</v>
      </c>
      <c r="B37" s="4" t="s">
        <v>341</v>
      </c>
      <c r="C37" s="4" t="s">
        <v>341</v>
      </c>
      <c r="D37" s="4" t="s">
        <v>341</v>
      </c>
    </row>
    <row r="38" spans="1:4">
      <c r="A38" s="4" t="s">
        <v>352</v>
      </c>
      <c r="B38" s="9" t="n">
        <v>48700000</v>
      </c>
      <c r="C38" s="9" t="n">
        <v>48700000</v>
      </c>
      <c r="D38" s="9" t="n">
        <v>48700000</v>
      </c>
    </row>
    <row r="39" spans="1:4">
      <c r="A39" s="4" t="s">
        <v>377</v>
      </c>
      <c r="C39" s="4" t="s">
        <v>343</v>
      </c>
      <c r="D39" s="4" t="s">
        <v>343</v>
      </c>
    </row>
    <row r="40" spans="1:4">
      <c r="A40" s="4" t="s">
        <v>378</v>
      </c>
    </row>
    <row r="41" spans="1:4">
      <c r="A41" s="3" t="s">
        <v>334</v>
      </c>
    </row>
    <row r="42" spans="1:4">
      <c r="A42" s="4" t="s">
        <v>340</v>
      </c>
      <c r="B42" s="4" t="s">
        <v>346</v>
      </c>
      <c r="C42" s="4" t="s">
        <v>346</v>
      </c>
      <c r="D42" s="4" t="s">
        <v>346</v>
      </c>
    </row>
    <row r="43" spans="1:4">
      <c r="A43" s="4" t="s">
        <v>352</v>
      </c>
      <c r="B43" s="9" t="n">
        <v>316600000</v>
      </c>
      <c r="C43" s="9" t="n">
        <v>316600000</v>
      </c>
      <c r="D43" s="9" t="n">
        <v>316600000</v>
      </c>
    </row>
    <row r="44" spans="1:4">
      <c r="A44" s="4" t="s">
        <v>377</v>
      </c>
      <c r="C44" s="4" t="s">
        <v>347</v>
      </c>
      <c r="D44" s="4" t="s">
        <v>347</v>
      </c>
    </row>
    <row r="45" spans="1:4">
      <c r="A45" s="4" t="s">
        <v>348</v>
      </c>
    </row>
    <row r="46" spans="1:4">
      <c r="A46" s="3" t="s">
        <v>334</v>
      </c>
    </row>
    <row r="47" spans="1:4">
      <c r="A47" s="4" t="s">
        <v>340</v>
      </c>
      <c r="B47" s="4" t="s">
        <v>349</v>
      </c>
      <c r="C47" s="4" t="s">
        <v>349</v>
      </c>
      <c r="D47" s="4" t="s">
        <v>349</v>
      </c>
    </row>
    <row r="48" spans="1:4">
      <c r="A48" s="4" t="s">
        <v>352</v>
      </c>
      <c r="B48" s="9" t="n">
        <v>600000000</v>
      </c>
      <c r="C48" s="9" t="n">
        <v>600000000</v>
      </c>
      <c r="D48" s="9" t="n">
        <v>600000000</v>
      </c>
    </row>
    <row r="49" spans="1:4">
      <c r="A49" s="4" t="s">
        <v>377</v>
      </c>
      <c r="C49" s="4" t="s">
        <v>350</v>
      </c>
      <c r="D49"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1"/>
  </cols>
  <sheetData>
    <row r="1" spans="1:6">
      <c r="A1" s="1" t="s">
        <v>379</v>
      </c>
      <c r="B1" s="2" t="s">
        <v>21</v>
      </c>
      <c r="D1" s="2" t="s">
        <v>22</v>
      </c>
    </row>
    <row r="2" spans="1:6">
      <c r="B2" s="2" t="s">
        <v>263</v>
      </c>
      <c r="C2" s="2" t="s">
        <v>265</v>
      </c>
      <c r="D2" s="2" t="s">
        <v>380</v>
      </c>
      <c r="E2" s="2" t="s">
        <v>265</v>
      </c>
      <c r="F2" s="2" t="s">
        <v>266</v>
      </c>
    </row>
    <row r="3" spans="1:6">
      <c r="A3" s="3" t="s">
        <v>151</v>
      </c>
    </row>
    <row r="4" spans="1:6">
      <c r="A4" s="4" t="s">
        <v>381</v>
      </c>
      <c r="D4" s="5" t="n">
        <v>5</v>
      </c>
    </row>
    <row r="5" spans="1:6">
      <c r="A5" s="3" t="s">
        <v>382</v>
      </c>
    </row>
    <row r="6" spans="1:6">
      <c r="A6" s="4" t="s">
        <v>26</v>
      </c>
      <c r="B6" s="7" t="n">
        <v>887.1</v>
      </c>
      <c r="C6" s="7" t="n">
        <v>1005.5</v>
      </c>
      <c r="D6" s="7" t="n">
        <v>1760.2</v>
      </c>
      <c r="E6" s="7" t="n">
        <v>2007.8</v>
      </c>
    </row>
    <row r="7" spans="1:6">
      <c r="A7" s="4" t="s">
        <v>383</v>
      </c>
      <c r="B7" s="8" t="n">
        <v>80.3</v>
      </c>
      <c r="C7" s="8" t="n">
        <v>49.4</v>
      </c>
      <c r="D7" s="8" t="n">
        <v>150.4</v>
      </c>
      <c r="E7" s="8" t="n">
        <v>105.8</v>
      </c>
    </row>
    <row r="8" spans="1:6">
      <c r="A8" s="4" t="s">
        <v>384</v>
      </c>
      <c r="B8" s="8" t="n">
        <v>2692.7</v>
      </c>
      <c r="D8" s="8" t="n">
        <v>2692.7</v>
      </c>
      <c r="F8" s="7" t="n">
        <v>2711.2</v>
      </c>
    </row>
    <row r="9" spans="1:6">
      <c r="A9" s="4" t="s">
        <v>385</v>
      </c>
    </row>
    <row r="10" spans="1:6">
      <c r="A10" s="3" t="s">
        <v>382</v>
      </c>
    </row>
    <row r="11" spans="1:6">
      <c r="A11" s="4" t="s">
        <v>26</v>
      </c>
      <c r="B11" s="8" t="n">
        <v>213.8</v>
      </c>
      <c r="C11" s="8" t="n">
        <v>224.4</v>
      </c>
      <c r="D11" s="8" t="n">
        <v>419.8</v>
      </c>
      <c r="E11" s="8" t="n">
        <v>439.9</v>
      </c>
    </row>
    <row r="12" spans="1:6">
      <c r="A12" s="4" t="s">
        <v>383</v>
      </c>
      <c r="B12" s="8" t="n">
        <v>39.6</v>
      </c>
      <c r="C12" s="8" t="n">
        <v>37.7</v>
      </c>
      <c r="D12" s="8" t="n">
        <v>73.40000000000001</v>
      </c>
      <c r="E12" s="8" t="n">
        <v>68.09999999999999</v>
      </c>
    </row>
    <row r="13" spans="1:6">
      <c r="A13" s="4" t="s">
        <v>384</v>
      </c>
      <c r="B13" s="8" t="n">
        <v>945.1</v>
      </c>
      <c r="D13" s="8" t="n">
        <v>945.1</v>
      </c>
      <c r="F13" s="8" t="n">
        <v>937.7</v>
      </c>
    </row>
    <row r="14" spans="1:6">
      <c r="A14" s="4" t="s">
        <v>224</v>
      </c>
    </row>
    <row r="15" spans="1:6">
      <c r="A15" s="3" t="s">
        <v>382</v>
      </c>
    </row>
    <row r="16" spans="1:6">
      <c r="A16" s="4" t="s">
        <v>26</v>
      </c>
      <c r="B16" s="5" t="n">
        <v>128</v>
      </c>
      <c r="C16" s="8" t="n">
        <v>145.7</v>
      </c>
      <c r="D16" s="8" t="n">
        <v>258.6</v>
      </c>
      <c r="E16" s="8" t="n">
        <v>292.7</v>
      </c>
    </row>
    <row r="17" spans="1:6">
      <c r="A17" s="4" t="s">
        <v>383</v>
      </c>
      <c r="B17" s="8" t="n">
        <v>20.1</v>
      </c>
      <c r="C17" s="8" t="n">
        <v>18.9</v>
      </c>
      <c r="D17" s="8" t="n">
        <v>43.2</v>
      </c>
      <c r="E17" s="8" t="n">
        <v>37.2</v>
      </c>
    </row>
    <row r="18" spans="1:6">
      <c r="A18" s="4" t="s">
        <v>384</v>
      </c>
      <c r="B18" s="8" t="n">
        <v>367.5</v>
      </c>
      <c r="D18" s="8" t="n">
        <v>367.5</v>
      </c>
      <c r="F18" s="8" t="n">
        <v>370.5</v>
      </c>
    </row>
    <row r="19" spans="1:6">
      <c r="A19" s="4" t="s">
        <v>226</v>
      </c>
    </row>
    <row r="20" spans="1:6">
      <c r="A20" s="3" t="s">
        <v>382</v>
      </c>
    </row>
    <row r="21" spans="1:6">
      <c r="A21" s="4" t="s">
        <v>26</v>
      </c>
      <c r="B21" s="8" t="n">
        <v>111.4</v>
      </c>
      <c r="C21" s="8" t="n">
        <v>163.7</v>
      </c>
      <c r="D21" s="8" t="n">
        <v>230.1</v>
      </c>
      <c r="E21" s="8" t="n">
        <v>337.2</v>
      </c>
    </row>
    <row r="22" spans="1:6">
      <c r="A22" s="4" t="s">
        <v>383</v>
      </c>
      <c r="B22" s="8" t="n">
        <v>4.5</v>
      </c>
      <c r="C22" s="8" t="n">
        <v>12.9</v>
      </c>
      <c r="D22" s="8" t="n">
        <v>7.7</v>
      </c>
      <c r="E22" s="8" t="n">
        <v>24.1</v>
      </c>
    </row>
    <row r="23" spans="1:6">
      <c r="A23" s="4" t="s">
        <v>384</v>
      </c>
      <c r="B23" s="8" t="n">
        <v>473.5</v>
      </c>
      <c r="D23" s="8" t="n">
        <v>473.5</v>
      </c>
      <c r="F23" s="8" t="n">
        <v>490.2</v>
      </c>
    </row>
    <row r="24" spans="1:6">
      <c r="A24" s="4" t="s">
        <v>227</v>
      </c>
    </row>
    <row r="25" spans="1:6">
      <c r="A25" s="3" t="s">
        <v>382</v>
      </c>
    </row>
    <row r="26" spans="1:6">
      <c r="A26" s="4" t="s">
        <v>26</v>
      </c>
      <c r="B26" s="8" t="n">
        <v>170.7</v>
      </c>
      <c r="C26" s="8" t="n">
        <v>187.7</v>
      </c>
      <c r="D26" s="8" t="n">
        <v>326.4</v>
      </c>
      <c r="E26" s="5" t="n">
        <v>373</v>
      </c>
    </row>
    <row r="27" spans="1:6">
      <c r="A27" s="4" t="s">
        <v>383</v>
      </c>
      <c r="B27" s="8" t="n">
        <v>16.3</v>
      </c>
      <c r="C27" s="8" t="n">
        <v>17.6</v>
      </c>
      <c r="D27" s="8" t="n">
        <v>27.8</v>
      </c>
      <c r="E27" s="8" t="n">
        <v>33.6</v>
      </c>
    </row>
    <row r="28" spans="1:6">
      <c r="A28" s="4" t="s">
        <v>384</v>
      </c>
      <c r="B28" s="8" t="n">
        <v>261.3</v>
      </c>
      <c r="D28" s="8" t="n">
        <v>261.3</v>
      </c>
      <c r="F28" s="8" t="n">
        <v>265.5</v>
      </c>
    </row>
    <row r="29" spans="1:6">
      <c r="A29" s="4" t="s">
        <v>228</v>
      </c>
    </row>
    <row r="30" spans="1:6">
      <c r="A30" s="3" t="s">
        <v>382</v>
      </c>
    </row>
    <row r="31" spans="1:6">
      <c r="A31" s="4" t="s">
        <v>26</v>
      </c>
      <c r="B31" s="8" t="n">
        <v>263.2</v>
      </c>
      <c r="C31" s="5" t="n">
        <v>284</v>
      </c>
      <c r="D31" s="8" t="n">
        <v>525.3</v>
      </c>
      <c r="E31" s="5" t="n">
        <v>565</v>
      </c>
    </row>
    <row r="32" spans="1:6">
      <c r="A32" s="4" t="s">
        <v>383</v>
      </c>
      <c r="B32" s="8" t="n">
        <v>19.1</v>
      </c>
      <c r="C32" s="8" t="n">
        <v>17.3</v>
      </c>
      <c r="D32" s="8" t="n">
        <v>34.8</v>
      </c>
      <c r="E32" s="8" t="n">
        <v>34.5</v>
      </c>
    </row>
    <row r="33" spans="1:6">
      <c r="A33" s="4" t="s">
        <v>384</v>
      </c>
      <c r="B33" s="5" t="n">
        <v>232</v>
      </c>
      <c r="D33" s="5" t="n">
        <v>232</v>
      </c>
      <c r="F33" s="8" t="n">
        <v>214.2</v>
      </c>
    </row>
    <row r="34" spans="1:6">
      <c r="A34" s="4" t="s">
        <v>386</v>
      </c>
    </row>
    <row r="35" spans="1:6">
      <c r="A35" s="3" t="s">
        <v>382</v>
      </c>
    </row>
    <row r="36" spans="1:6">
      <c r="A36" s="4" t="s">
        <v>26</v>
      </c>
      <c r="B36" s="8" t="n">
        <v>887.1</v>
      </c>
      <c r="C36" s="8" t="n">
        <v>1005.5</v>
      </c>
      <c r="D36" s="8" t="n">
        <v>1760.2</v>
      </c>
      <c r="E36" s="8" t="n">
        <v>2007.8</v>
      </c>
    </row>
    <row r="37" spans="1:6">
      <c r="A37" s="4" t="s">
        <v>387</v>
      </c>
    </row>
    <row r="38" spans="1:6">
      <c r="A38" s="3" t="s">
        <v>382</v>
      </c>
    </row>
    <row r="39" spans="1:6">
      <c r="A39" s="4" t="s">
        <v>26</v>
      </c>
      <c r="B39" s="8" t="n">
        <v>217.4</v>
      </c>
      <c r="C39" s="8" t="n">
        <v>228.7</v>
      </c>
      <c r="D39" s="8" t="n">
        <v>425.9</v>
      </c>
      <c r="E39" s="8" t="n">
        <v>448.3</v>
      </c>
    </row>
    <row r="40" spans="1:6">
      <c r="A40" s="4" t="s">
        <v>388</v>
      </c>
    </row>
    <row r="41" spans="1:6">
      <c r="A41" s="3" t="s">
        <v>382</v>
      </c>
    </row>
    <row r="42" spans="1:6">
      <c r="A42" s="4" t="s">
        <v>26</v>
      </c>
      <c r="B42" s="8" t="n">
        <v>139.7</v>
      </c>
      <c r="C42" s="8" t="n">
        <v>157.8</v>
      </c>
      <c r="D42" s="8" t="n">
        <v>281.6</v>
      </c>
      <c r="E42" s="8" t="n">
        <v>315.2</v>
      </c>
    </row>
    <row r="43" spans="1:6">
      <c r="A43" s="4" t="s">
        <v>389</v>
      </c>
    </row>
    <row r="44" spans="1:6">
      <c r="A44" s="3" t="s">
        <v>382</v>
      </c>
    </row>
    <row r="45" spans="1:6">
      <c r="A45" s="4" t="s">
        <v>26</v>
      </c>
      <c r="B45" s="8" t="n">
        <v>111.6</v>
      </c>
      <c r="C45" s="5" t="n">
        <v>164</v>
      </c>
      <c r="D45" s="8" t="n">
        <v>230.7</v>
      </c>
      <c r="E45" s="8" t="n">
        <v>337.6</v>
      </c>
    </row>
    <row r="46" spans="1:6">
      <c r="A46" s="4" t="s">
        <v>390</v>
      </c>
    </row>
    <row r="47" spans="1:6">
      <c r="A47" s="3" t="s">
        <v>382</v>
      </c>
    </row>
    <row r="48" spans="1:6">
      <c r="A48" s="4" t="s">
        <v>26</v>
      </c>
      <c r="B48" s="8" t="n">
        <v>190.3</v>
      </c>
      <c r="C48" s="8" t="n">
        <v>211.2</v>
      </c>
      <c r="D48" s="8" t="n">
        <v>366.2</v>
      </c>
      <c r="E48" s="8" t="n">
        <v>418.8</v>
      </c>
    </row>
    <row r="49" spans="1:6">
      <c r="A49" s="4" t="s">
        <v>391</v>
      </c>
    </row>
    <row r="50" spans="1:6">
      <c r="A50" s="3" t="s">
        <v>382</v>
      </c>
    </row>
    <row r="51" spans="1:6">
      <c r="A51" s="4" t="s">
        <v>26</v>
      </c>
      <c r="B51" s="8" t="n">
        <v>266.8</v>
      </c>
      <c r="C51" s="5" t="n">
        <v>287</v>
      </c>
      <c r="D51" s="8" t="n">
        <v>532.5</v>
      </c>
      <c r="E51" s="8" t="n">
        <v>571.1</v>
      </c>
    </row>
    <row r="52" spans="1:6">
      <c r="A52" s="4" t="s">
        <v>392</v>
      </c>
    </row>
    <row r="53" spans="1:6">
      <c r="A53" s="3" t="s">
        <v>382</v>
      </c>
    </row>
    <row r="54" spans="1:6">
      <c r="A54" s="4" t="s">
        <v>26</v>
      </c>
      <c r="B54" s="8" t="n">
        <v>-38.7</v>
      </c>
      <c r="C54" s="8" t="n">
        <v>-43.2</v>
      </c>
      <c r="D54" s="8" t="n">
        <v>-76.7</v>
      </c>
      <c r="E54" s="8" t="n">
        <v>-83.2</v>
      </c>
    </row>
    <row r="55" spans="1:6">
      <c r="A55" s="4" t="s">
        <v>383</v>
      </c>
      <c r="B55" s="8" t="n">
        <v>-19.3</v>
      </c>
      <c r="C55" s="9" t="n">
        <v>-55</v>
      </c>
      <c r="D55" s="8" t="n">
        <v>-36.5</v>
      </c>
      <c r="E55" s="7" t="n">
        <v>-91.7</v>
      </c>
    </row>
    <row r="56" spans="1:6">
      <c r="A56" s="4" t="s">
        <v>384</v>
      </c>
      <c r="B56" s="7" t="n">
        <v>413.3</v>
      </c>
      <c r="D56" s="7" t="n">
        <v>413.3</v>
      </c>
      <c r="F56" s="7" t="n">
        <v>43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393</v>
      </c>
      <c r="B1" s="2" t="s">
        <v>394</v>
      </c>
      <c r="C1" s="2" t="s">
        <v>395</v>
      </c>
      <c r="D1" s="2" t="s">
        <v>396</v>
      </c>
      <c r="E1" s="2" t="s">
        <v>263</v>
      </c>
      <c r="F1" s="2" t="s">
        <v>265</v>
      </c>
      <c r="G1" s="2" t="s">
        <v>266</v>
      </c>
    </row>
    <row r="2" spans="1:7">
      <c r="A2" s="3" t="s">
        <v>397</v>
      </c>
    </row>
    <row r="3" spans="1:7">
      <c r="A3" s="4" t="s">
        <v>398</v>
      </c>
      <c r="B3" s="5" t="n">
        <v>71</v>
      </c>
    </row>
    <row r="4" spans="1:7">
      <c r="A4" s="4" t="s">
        <v>399</v>
      </c>
      <c r="D4" s="5" t="n">
        <v>10</v>
      </c>
    </row>
    <row r="5" spans="1:7">
      <c r="A5" s="4" t="s">
        <v>400</v>
      </c>
      <c r="D5" s="5" t="n">
        <v>10</v>
      </c>
    </row>
    <row r="6" spans="1:7">
      <c r="A6" s="4" t="s">
        <v>401</v>
      </c>
      <c r="E6" s="7" t="n">
        <v>3.5</v>
      </c>
      <c r="F6" s="7" t="n">
        <v>1.8</v>
      </c>
    </row>
    <row r="7" spans="1:7">
      <c r="A7" s="4" t="s">
        <v>402</v>
      </c>
      <c r="E7" s="8" t="n">
        <v>0.5</v>
      </c>
    </row>
    <row r="8" spans="1:7">
      <c r="A8" s="4" t="s">
        <v>403</v>
      </c>
      <c r="E8" s="8" t="n">
        <v>119.4</v>
      </c>
      <c r="G8" s="7" t="n">
        <v>121.1</v>
      </c>
    </row>
    <row r="9" spans="1:7">
      <c r="A9" s="4" t="s">
        <v>404</v>
      </c>
    </row>
    <row r="10" spans="1:7">
      <c r="A10" s="3" t="s">
        <v>397</v>
      </c>
    </row>
    <row r="11" spans="1:7">
      <c r="A11" s="4" t="s">
        <v>405</v>
      </c>
      <c r="C11" s="4" t="s">
        <v>406</v>
      </c>
    </row>
    <row r="12" spans="1:7">
      <c r="A12" s="4" t="s">
        <v>407</v>
      </c>
      <c r="C12" s="7" t="n">
        <v>132.3</v>
      </c>
    </row>
    <row r="13" spans="1:7">
      <c r="A13" s="4" t="s">
        <v>408</v>
      </c>
      <c r="E13" s="7" t="n">
        <v>1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9</v>
      </c>
      <c r="B1" s="2" t="s">
        <v>21</v>
      </c>
      <c r="D1" s="2" t="s">
        <v>22</v>
      </c>
    </row>
    <row r="2" spans="1:6">
      <c r="B2" s="2" t="s">
        <v>23</v>
      </c>
      <c r="C2" s="2" t="s">
        <v>24</v>
      </c>
      <c r="D2" s="2" t="s">
        <v>23</v>
      </c>
      <c r="E2" s="2" t="s">
        <v>24</v>
      </c>
      <c r="F2" s="2" t="s">
        <v>62</v>
      </c>
    </row>
    <row r="3" spans="1:6">
      <c r="A3" s="3" t="s">
        <v>410</v>
      </c>
    </row>
    <row r="4" spans="1:6">
      <c r="A4" s="4" t="s">
        <v>411</v>
      </c>
      <c r="B4" s="7" t="n">
        <v>36.6</v>
      </c>
      <c r="D4" s="7" t="n">
        <v>36.6</v>
      </c>
      <c r="F4" s="7" t="n">
        <v>5.1</v>
      </c>
    </row>
    <row r="5" spans="1:6">
      <c r="A5" s="4" t="s">
        <v>67</v>
      </c>
      <c r="B5" s="8" t="n">
        <v>0.1</v>
      </c>
      <c r="D5" s="8" t="n">
        <v>0.1</v>
      </c>
      <c r="F5" s="9" t="n">
        <v>0</v>
      </c>
    </row>
    <row r="6" spans="1:6">
      <c r="A6" s="4" t="s">
        <v>412</v>
      </c>
    </row>
    <row r="7" spans="1:6">
      <c r="A7" s="3" t="s">
        <v>410</v>
      </c>
    </row>
    <row r="8" spans="1:6">
      <c r="A8" s="4" t="s">
        <v>413</v>
      </c>
      <c r="B8" s="7" t="n">
        <v>0.1</v>
      </c>
      <c r="C8" s="7" t="n">
        <v>-0.1</v>
      </c>
      <c r="D8" s="7" t="n">
        <v>1.1</v>
      </c>
      <c r="E8" s="7"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14</v>
      </c>
      <c r="B1" s="2" t="s">
        <v>21</v>
      </c>
      <c r="D1" s="2" t="s">
        <v>22</v>
      </c>
    </row>
    <row r="2" spans="1:5">
      <c r="B2" s="2" t="s">
        <v>23</v>
      </c>
      <c r="C2" s="2" t="s">
        <v>24</v>
      </c>
      <c r="D2" s="2" t="s">
        <v>23</v>
      </c>
      <c r="E2" s="2" t="s">
        <v>24</v>
      </c>
    </row>
    <row r="3" spans="1:5">
      <c r="A3" s="3" t="s">
        <v>415</v>
      </c>
    </row>
    <row r="4" spans="1:5">
      <c r="A4" s="4" t="s">
        <v>416</v>
      </c>
      <c r="D4" s="7" t="n">
        <v>776.3</v>
      </c>
    </row>
    <row r="5" spans="1:5">
      <c r="A5" s="4" t="s">
        <v>417</v>
      </c>
      <c r="D5" s="8" t="n">
        <v>0.9</v>
      </c>
    </row>
    <row r="6" spans="1:5">
      <c r="A6" s="4" t="s">
        <v>418</v>
      </c>
      <c r="D6" s="8" t="n">
        <v>777.2</v>
      </c>
      <c r="E6" s="7" t="n">
        <v>978.5</v>
      </c>
    </row>
    <row r="7" spans="1:5">
      <c r="A7" s="4" t="s">
        <v>419</v>
      </c>
      <c r="B7" s="7" t="n">
        <v>66.8</v>
      </c>
      <c r="C7" s="7" t="n">
        <v>31.7</v>
      </c>
      <c r="D7" s="5" t="n">
        <v>97</v>
      </c>
      <c r="E7" s="8" t="n">
        <v>61.1</v>
      </c>
    </row>
    <row r="8" spans="1:5">
      <c r="A8" s="4" t="s">
        <v>420</v>
      </c>
      <c r="B8" s="8" t="n">
        <v>0.2</v>
      </c>
      <c r="C8" s="8" t="n">
        <v>-0.2</v>
      </c>
      <c r="D8" s="8" t="n">
        <v>0.2</v>
      </c>
      <c r="E8" s="8" t="n">
        <v>-0.4</v>
      </c>
    </row>
    <row r="9" spans="1:5">
      <c r="A9" s="4" t="s">
        <v>421</v>
      </c>
      <c r="B9" s="5" t="n">
        <v>67</v>
      </c>
      <c r="C9" s="8" t="n">
        <v>31.5</v>
      </c>
      <c r="D9" s="8" t="n">
        <v>97.2</v>
      </c>
      <c r="E9" s="8" t="n">
        <v>60.7</v>
      </c>
    </row>
    <row r="10" spans="1:5">
      <c r="A10" s="4" t="s">
        <v>56</v>
      </c>
      <c r="B10" s="8" t="n">
        <v>3.3</v>
      </c>
      <c r="C10" s="8" t="n">
        <v>1.1</v>
      </c>
      <c r="D10" s="8" t="n">
        <v>-14.6</v>
      </c>
      <c r="E10" s="8" t="n">
        <v>0.4</v>
      </c>
    </row>
    <row r="11" spans="1:5">
      <c r="A11" s="4" t="s">
        <v>57</v>
      </c>
      <c r="B11" s="8" t="n">
        <v>0.4</v>
      </c>
      <c r="C11" s="5" t="n">
        <v>0</v>
      </c>
      <c r="D11" s="8" t="n">
        <v>0.4</v>
      </c>
      <c r="E11" s="5" t="n">
        <v>0</v>
      </c>
    </row>
    <row r="12" spans="1:5">
      <c r="A12" s="4" t="s">
        <v>422</v>
      </c>
      <c r="B12" s="8" t="n">
        <v>70.5</v>
      </c>
      <c r="C12" s="8" t="n">
        <v>32.8</v>
      </c>
      <c r="D12" s="8" t="n">
        <v>82.8</v>
      </c>
      <c r="E12" s="8" t="n">
        <v>61.5</v>
      </c>
    </row>
    <row r="13" spans="1:5">
      <c r="A13" s="4" t="s">
        <v>423</v>
      </c>
      <c r="B13" s="8" t="n">
        <v>0.2</v>
      </c>
      <c r="C13" s="8" t="n">
        <v>-0.2</v>
      </c>
      <c r="D13" s="8" t="n">
        <v>0.2</v>
      </c>
      <c r="E13" s="8" t="n">
        <v>-0.4</v>
      </c>
    </row>
    <row r="14" spans="1:5">
      <c r="A14" s="4" t="s">
        <v>58</v>
      </c>
      <c r="B14" s="8" t="n">
        <v>70.7</v>
      </c>
      <c r="C14" s="8" t="n">
        <v>32.6</v>
      </c>
      <c r="D14" s="5" t="n">
        <v>83</v>
      </c>
      <c r="E14" s="8" t="n">
        <v>61.1</v>
      </c>
    </row>
    <row r="15" spans="1:5">
      <c r="A15" s="4" t="s">
        <v>424</v>
      </c>
      <c r="D15" s="8" t="n">
        <v>-17.8</v>
      </c>
      <c r="E15" s="5" t="n">
        <v>-15</v>
      </c>
    </row>
    <row r="16" spans="1:5">
      <c r="A16" s="4" t="s">
        <v>425</v>
      </c>
      <c r="D16" s="8" t="n">
        <v>-42.8</v>
      </c>
      <c r="E16" s="8" t="n">
        <v>-119.9</v>
      </c>
    </row>
    <row r="17" spans="1:5">
      <c r="A17" s="4" t="s">
        <v>426</v>
      </c>
      <c r="D17" s="8" t="n">
        <v>0.3</v>
      </c>
      <c r="E17" s="8" t="n">
        <v>8.300000000000001</v>
      </c>
    </row>
    <row r="18" spans="1:5">
      <c r="A18" s="4" t="s">
        <v>427</v>
      </c>
      <c r="B18" s="8" t="n">
        <v>798.8</v>
      </c>
      <c r="D18" s="8" t="n">
        <v>798.8</v>
      </c>
    </row>
    <row r="19" spans="1:5">
      <c r="A19" s="4" t="s">
        <v>428</v>
      </c>
      <c r="B19" s="8" t="n">
        <v>1.1</v>
      </c>
      <c r="D19" s="8" t="n">
        <v>1.1</v>
      </c>
    </row>
    <row r="20" spans="1:5">
      <c r="A20" s="4" t="s">
        <v>429</v>
      </c>
      <c r="B20" s="8" t="n">
        <v>799.9</v>
      </c>
      <c r="C20" s="5" t="n">
        <v>913</v>
      </c>
      <c r="D20" s="8" t="n">
        <v>799.9</v>
      </c>
      <c r="E20" s="5" t="n">
        <v>913</v>
      </c>
    </row>
    <row r="21" spans="1:5">
      <c r="A21" s="4" t="s">
        <v>430</v>
      </c>
    </row>
    <row r="22" spans="1:5">
      <c r="A22" s="3" t="s">
        <v>415</v>
      </c>
    </row>
    <row r="23" spans="1:5">
      <c r="A23" s="4" t="s">
        <v>416</v>
      </c>
      <c r="D23" s="8" t="n">
        <v>776.3</v>
      </c>
      <c r="E23" s="8" t="n">
        <v>976.8</v>
      </c>
    </row>
    <row r="24" spans="1:5">
      <c r="A24" s="4" t="s">
        <v>419</v>
      </c>
      <c r="E24" s="8" t="n">
        <v>61.1</v>
      </c>
    </row>
    <row r="25" spans="1:5">
      <c r="A25" s="4" t="s">
        <v>56</v>
      </c>
      <c r="D25" s="8" t="n">
        <v>-14.6</v>
      </c>
      <c r="E25" s="8" t="n">
        <v>0.4</v>
      </c>
    </row>
    <row r="26" spans="1:5">
      <c r="A26" s="4" t="s">
        <v>57</v>
      </c>
      <c r="D26" s="8" t="n">
        <v>0.4</v>
      </c>
    </row>
    <row r="27" spans="1:5">
      <c r="A27" s="4" t="s">
        <v>422</v>
      </c>
      <c r="D27" s="8" t="n">
        <v>82.8</v>
      </c>
      <c r="E27" s="8" t="n">
        <v>61.5</v>
      </c>
    </row>
    <row r="28" spans="1:5">
      <c r="A28" s="4" t="s">
        <v>424</v>
      </c>
      <c r="D28" s="8" t="n">
        <v>-17.8</v>
      </c>
      <c r="E28" s="5" t="n">
        <v>-15</v>
      </c>
    </row>
    <row r="29" spans="1:5">
      <c r="A29" s="4" t="s">
        <v>425</v>
      </c>
      <c r="D29" s="8" t="n">
        <v>-42.8</v>
      </c>
      <c r="E29" s="8" t="n">
        <v>-119.9</v>
      </c>
    </row>
    <row r="30" spans="1:5">
      <c r="A30" s="4" t="s">
        <v>426</v>
      </c>
      <c r="D30" s="8" t="n">
        <v>0.3</v>
      </c>
      <c r="E30" s="8" t="n">
        <v>8.300000000000001</v>
      </c>
    </row>
    <row r="31" spans="1:5">
      <c r="A31" s="4" t="s">
        <v>427</v>
      </c>
      <c r="B31" s="8" t="n">
        <v>798.8</v>
      </c>
      <c r="C31" s="8" t="n">
        <v>911.7</v>
      </c>
      <c r="D31" s="8" t="n">
        <v>798.8</v>
      </c>
      <c r="E31" s="8" t="n">
        <v>911.7</v>
      </c>
    </row>
    <row r="32" spans="1:5">
      <c r="A32" s="4" t="s">
        <v>431</v>
      </c>
    </row>
    <row r="33" spans="1:5">
      <c r="A33" s="3" t="s">
        <v>415</v>
      </c>
    </row>
    <row r="34" spans="1:5">
      <c r="A34" s="4" t="s">
        <v>417</v>
      </c>
      <c r="D34" s="8" t="n">
        <v>0.9</v>
      </c>
      <c r="E34" s="8" t="n">
        <v>1.7</v>
      </c>
    </row>
    <row r="35" spans="1:5">
      <c r="A35" s="4" t="s">
        <v>420</v>
      </c>
      <c r="D35" s="8" t="n">
        <v>0.2</v>
      </c>
      <c r="E35" s="8" t="n">
        <v>-0.4</v>
      </c>
    </row>
    <row r="36" spans="1:5">
      <c r="A36" s="4" t="s">
        <v>56</v>
      </c>
      <c r="D36" s="5" t="n">
        <v>0</v>
      </c>
      <c r="E36" s="5" t="n">
        <v>0</v>
      </c>
    </row>
    <row r="37" spans="1:5">
      <c r="A37" s="4" t="s">
        <v>57</v>
      </c>
      <c r="D37" s="5" t="n">
        <v>0</v>
      </c>
    </row>
    <row r="38" spans="1:5">
      <c r="A38" s="4" t="s">
        <v>423</v>
      </c>
      <c r="D38" s="8" t="n">
        <v>0.2</v>
      </c>
      <c r="E38" s="8" t="n">
        <v>-0.4</v>
      </c>
    </row>
    <row r="39" spans="1:5">
      <c r="A39" s="4" t="s">
        <v>424</v>
      </c>
      <c r="D39" s="5" t="n">
        <v>0</v>
      </c>
      <c r="E39" s="5" t="n">
        <v>0</v>
      </c>
    </row>
    <row r="40" spans="1:5">
      <c r="A40" s="4" t="s">
        <v>425</v>
      </c>
      <c r="D40" s="5" t="n">
        <v>0</v>
      </c>
      <c r="E40" s="5" t="n">
        <v>0</v>
      </c>
    </row>
    <row r="41" spans="1:5">
      <c r="A41" s="4" t="s">
        <v>426</v>
      </c>
      <c r="D41" s="5" t="n">
        <v>0</v>
      </c>
      <c r="E41" s="5" t="n">
        <v>0</v>
      </c>
    </row>
    <row r="42" spans="1:5">
      <c r="A42" s="4" t="s">
        <v>428</v>
      </c>
      <c r="B42" s="7" t="n">
        <v>1.1</v>
      </c>
      <c r="C42" s="7" t="n">
        <v>1.3</v>
      </c>
      <c r="D42" s="7" t="n">
        <v>1.1</v>
      </c>
      <c r="E42" s="7"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21</v>
      </c>
      <c r="D1" s="2" t="s">
        <v>22</v>
      </c>
    </row>
    <row r="2" spans="1:5">
      <c r="B2" s="2" t="s">
        <v>23</v>
      </c>
      <c r="C2" s="2" t="s">
        <v>24</v>
      </c>
      <c r="D2" s="2" t="s">
        <v>23</v>
      </c>
      <c r="E2" s="2" t="s">
        <v>24</v>
      </c>
    </row>
    <row r="3" spans="1:5">
      <c r="A3" s="3" t="s">
        <v>433</v>
      </c>
    </row>
    <row r="4" spans="1:5">
      <c r="A4" s="4" t="s">
        <v>434</v>
      </c>
      <c r="D4" s="7" t="n">
        <v>-42.3</v>
      </c>
      <c r="E4" s="7" t="n">
        <v>-14.8</v>
      </c>
    </row>
    <row r="5" spans="1:5">
      <c r="A5" s="4" t="s">
        <v>56</v>
      </c>
      <c r="B5" s="7" t="n">
        <v>3.3</v>
      </c>
      <c r="C5" s="7" t="n">
        <v>1.1</v>
      </c>
      <c r="D5" s="8" t="n">
        <v>-14.6</v>
      </c>
      <c r="E5" s="8" t="n">
        <v>0.4</v>
      </c>
    </row>
    <row r="6" spans="1:5">
      <c r="A6" s="4" t="s">
        <v>435</v>
      </c>
      <c r="B6" s="8" t="n">
        <v>-56.5</v>
      </c>
      <c r="C6" s="8" t="n">
        <v>-14.4</v>
      </c>
      <c r="D6" s="8" t="n">
        <v>-56.5</v>
      </c>
      <c r="E6" s="8" t="n">
        <v>-14.4</v>
      </c>
    </row>
    <row r="7" spans="1:5">
      <c r="A7" s="4" t="s">
        <v>57</v>
      </c>
      <c r="B7" s="8" t="n">
        <v>0.4</v>
      </c>
      <c r="C7" s="5" t="n">
        <v>0</v>
      </c>
      <c r="D7" s="8" t="n">
        <v>0.4</v>
      </c>
      <c r="E7" s="5" t="n">
        <v>0</v>
      </c>
    </row>
    <row r="8" spans="1:5">
      <c r="A8" s="4" t="s">
        <v>436</v>
      </c>
    </row>
    <row r="9" spans="1:5">
      <c r="A9" s="3" t="s">
        <v>433</v>
      </c>
    </row>
    <row r="10" spans="1:5">
      <c r="A10" s="4" t="s">
        <v>434</v>
      </c>
      <c r="D10" s="8" t="n">
        <v>-47.7</v>
      </c>
      <c r="E10" s="8" t="n">
        <v>-20.2</v>
      </c>
    </row>
    <row r="11" spans="1:5">
      <c r="A11" s="4" t="s">
        <v>56</v>
      </c>
      <c r="D11" s="8" t="n">
        <v>-14.6</v>
      </c>
      <c r="E11" s="8" t="n">
        <v>0.4</v>
      </c>
    </row>
    <row r="12" spans="1:5">
      <c r="A12" s="4" t="s">
        <v>435</v>
      </c>
      <c r="B12" s="8" t="n">
        <v>-62.3</v>
      </c>
      <c r="C12" s="8" t="n">
        <v>-19.8</v>
      </c>
      <c r="D12" s="8" t="n">
        <v>-62.3</v>
      </c>
      <c r="E12" s="8" t="n">
        <v>-19.8</v>
      </c>
    </row>
    <row r="13" spans="1:5">
      <c r="A13" s="4" t="s">
        <v>57</v>
      </c>
      <c r="D13" s="5" t="n">
        <v>0</v>
      </c>
    </row>
    <row r="14" spans="1:5">
      <c r="A14" s="4" t="s">
        <v>437</v>
      </c>
    </row>
    <row r="15" spans="1:5">
      <c r="A15" s="3" t="s">
        <v>433</v>
      </c>
    </row>
    <row r="16" spans="1:5">
      <c r="A16" s="4" t="s">
        <v>434</v>
      </c>
      <c r="D16" s="8" t="n">
        <v>5.2</v>
      </c>
      <c r="E16" s="8" t="n">
        <v>5.2</v>
      </c>
    </row>
    <row r="17" spans="1:5">
      <c r="A17" s="4" t="s">
        <v>56</v>
      </c>
      <c r="D17" s="5" t="n">
        <v>0</v>
      </c>
      <c r="E17" s="5" t="n">
        <v>0</v>
      </c>
    </row>
    <row r="18" spans="1:5">
      <c r="A18" s="4" t="s">
        <v>435</v>
      </c>
      <c r="B18" s="8" t="n">
        <v>5.2</v>
      </c>
      <c r="C18" s="8" t="n">
        <v>5.2</v>
      </c>
      <c r="D18" s="8" t="n">
        <v>5.2</v>
      </c>
      <c r="E18" s="8" t="n">
        <v>5.2</v>
      </c>
    </row>
    <row r="19" spans="1:5">
      <c r="A19" s="4" t="s">
        <v>57</v>
      </c>
      <c r="D19" s="5" t="n">
        <v>0</v>
      </c>
    </row>
    <row r="20" spans="1:5">
      <c r="A20" s="4" t="s">
        <v>438</v>
      </c>
    </row>
    <row r="21" spans="1:5">
      <c r="A21" s="3" t="s">
        <v>433</v>
      </c>
    </row>
    <row r="22" spans="1:5">
      <c r="A22" s="4" t="s">
        <v>434</v>
      </c>
      <c r="D22" s="8" t="n">
        <v>0.2</v>
      </c>
      <c r="E22" s="8" t="n">
        <v>0.2</v>
      </c>
    </row>
    <row r="23" spans="1:5">
      <c r="A23" s="4" t="s">
        <v>56</v>
      </c>
      <c r="D23" s="5" t="n">
        <v>0</v>
      </c>
      <c r="E23" s="5" t="n">
        <v>0</v>
      </c>
    </row>
    <row r="24" spans="1:5">
      <c r="A24" s="4" t="s">
        <v>435</v>
      </c>
      <c r="B24" s="7" t="n">
        <v>0.6</v>
      </c>
      <c r="C24" s="7" t="n">
        <v>0.2</v>
      </c>
      <c r="D24" s="8" t="n">
        <v>0.6</v>
      </c>
      <c r="E24" s="7" t="n">
        <v>0.2</v>
      </c>
    </row>
    <row r="25" spans="1:5">
      <c r="A25" s="4" t="s">
        <v>57</v>
      </c>
      <c r="D25" s="7"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22</v>
      </c>
    </row>
    <row r="2" spans="1:3">
      <c r="B2" s="2" t="s">
        <v>23</v>
      </c>
      <c r="C2" s="2" t="s">
        <v>24</v>
      </c>
    </row>
    <row r="3" spans="1:3">
      <c r="A3" s="3" t="s">
        <v>91</v>
      </c>
    </row>
    <row r="4" spans="1:3">
      <c r="A4" s="4" t="s">
        <v>54</v>
      </c>
      <c r="B4" s="7" t="n">
        <v>97.2</v>
      </c>
      <c r="C4" s="7" t="n">
        <v>60.7</v>
      </c>
    </row>
    <row r="5" spans="1:3">
      <c r="A5" s="3" t="s">
        <v>92</v>
      </c>
    </row>
    <row r="6" spans="1:3">
      <c r="A6" s="4" t="s">
        <v>93</v>
      </c>
      <c r="B6" s="8" t="n">
        <v>50.1</v>
      </c>
      <c r="C6" s="8" t="n">
        <v>72.2</v>
      </c>
    </row>
    <row r="7" spans="1:3">
      <c r="A7" s="4" t="s">
        <v>94</v>
      </c>
      <c r="B7" s="5" t="n">
        <v>0</v>
      </c>
      <c r="C7" s="8" t="n">
        <v>0.3</v>
      </c>
    </row>
    <row r="8" spans="1:3">
      <c r="A8" s="4" t="s">
        <v>95</v>
      </c>
      <c r="B8" s="8" t="n">
        <v>4.2</v>
      </c>
      <c r="C8" s="8" t="n">
        <v>10.1</v>
      </c>
    </row>
    <row r="9" spans="1:3">
      <c r="A9" s="4" t="s">
        <v>96</v>
      </c>
      <c r="B9" s="5" t="n">
        <v>0</v>
      </c>
      <c r="C9" s="8" t="n">
        <v>-0.8</v>
      </c>
    </row>
    <row r="10" spans="1:3">
      <c r="A10" s="3" t="s">
        <v>97</v>
      </c>
    </row>
    <row r="11" spans="1:3">
      <c r="A11" s="4" t="s">
        <v>98</v>
      </c>
      <c r="B11" s="8" t="n">
        <v>-40.8</v>
      </c>
      <c r="C11" s="5" t="n">
        <v>-74</v>
      </c>
    </row>
    <row r="12" spans="1:3">
      <c r="A12" s="4" t="s">
        <v>99</v>
      </c>
      <c r="B12" s="8" t="n">
        <v>5.2</v>
      </c>
      <c r="C12" s="8" t="n">
        <v>23.4</v>
      </c>
    </row>
    <row r="13" spans="1:3">
      <c r="A13" s="4" t="s">
        <v>100</v>
      </c>
      <c r="B13" s="8" t="n">
        <v>35.5</v>
      </c>
      <c r="C13" s="8" t="n">
        <v>35.9</v>
      </c>
    </row>
    <row r="14" spans="1:3">
      <c r="A14" s="4" t="s">
        <v>101</v>
      </c>
      <c r="B14" s="8" t="n">
        <v>-27.9</v>
      </c>
      <c r="C14" s="8" t="n">
        <v>-21.1</v>
      </c>
    </row>
    <row r="15" spans="1:3">
      <c r="A15" s="4" t="s">
        <v>102</v>
      </c>
      <c r="B15" s="8" t="n">
        <v>-63.6</v>
      </c>
      <c r="C15" s="8" t="n">
        <v>-62.9</v>
      </c>
    </row>
    <row r="16" spans="1:3">
      <c r="A16" s="4" t="s">
        <v>103</v>
      </c>
      <c r="B16" s="8" t="n">
        <v>59.9</v>
      </c>
      <c r="C16" s="8" t="n">
        <v>43.8</v>
      </c>
    </row>
    <row r="17" spans="1:3">
      <c r="A17" s="3" t="s">
        <v>104</v>
      </c>
    </row>
    <row r="18" spans="1:3">
      <c r="A18" s="4" t="s">
        <v>105</v>
      </c>
      <c r="B18" s="8" t="n">
        <v>-39.1</v>
      </c>
      <c r="C18" s="5" t="n">
        <v>-38</v>
      </c>
    </row>
    <row r="19" spans="1:3">
      <c r="A19" s="4" t="s">
        <v>106</v>
      </c>
      <c r="B19" s="8" t="n">
        <v>1.9</v>
      </c>
      <c r="C19" s="8" t="n">
        <v>27.3</v>
      </c>
    </row>
    <row r="20" spans="1:3">
      <c r="A20" s="4" t="s">
        <v>107</v>
      </c>
      <c r="B20" s="8" t="n">
        <v>-37.2</v>
      </c>
      <c r="C20" s="8" t="n">
        <v>-10.7</v>
      </c>
    </row>
    <row r="21" spans="1:3">
      <c r="A21" s="3" t="s">
        <v>108</v>
      </c>
    </row>
    <row r="22" spans="1:3">
      <c r="A22" s="4" t="s">
        <v>109</v>
      </c>
      <c r="B22" s="5" t="n">
        <v>0</v>
      </c>
      <c r="C22" s="5" t="n">
        <v>-8</v>
      </c>
    </row>
    <row r="23" spans="1:3">
      <c r="A23" s="4" t="s">
        <v>110</v>
      </c>
      <c r="B23" s="8" t="n">
        <v>515.6</v>
      </c>
      <c r="C23" s="8" t="n">
        <v>20.9</v>
      </c>
    </row>
    <row r="24" spans="1:3">
      <c r="A24" s="4" t="s">
        <v>111</v>
      </c>
      <c r="B24" s="8" t="n">
        <v>-481.2</v>
      </c>
      <c r="C24" s="8" t="n">
        <v>-20.9</v>
      </c>
    </row>
    <row r="25" spans="1:3">
      <c r="A25" s="4" t="s">
        <v>112</v>
      </c>
      <c r="B25" s="8" t="n">
        <v>-42.8</v>
      </c>
      <c r="C25" s="8" t="n">
        <v>-119.9</v>
      </c>
    </row>
    <row r="26" spans="1:3">
      <c r="A26" s="4" t="s">
        <v>113</v>
      </c>
      <c r="B26" s="8" t="n">
        <v>4.2</v>
      </c>
      <c r="C26" s="8" t="n">
        <v>6.3</v>
      </c>
    </row>
    <row r="27" spans="1:3">
      <c r="A27" s="4" t="s">
        <v>114</v>
      </c>
      <c r="B27" s="8" t="n">
        <v>-17.9</v>
      </c>
      <c r="C27" s="8" t="n">
        <v>-15.1</v>
      </c>
    </row>
    <row r="28" spans="1:3">
      <c r="A28" s="4" t="s">
        <v>115</v>
      </c>
      <c r="B28" s="8" t="n">
        <v>-22.1</v>
      </c>
      <c r="C28" s="8" t="n">
        <v>-136.7</v>
      </c>
    </row>
    <row r="29" spans="1:3">
      <c r="A29" s="4" t="s">
        <v>116</v>
      </c>
      <c r="B29" s="8" t="n">
        <v>-2.4</v>
      </c>
      <c r="C29" s="8" t="n">
        <v>-0.1</v>
      </c>
    </row>
    <row r="30" spans="1:3">
      <c r="A30" s="4" t="s">
        <v>117</v>
      </c>
      <c r="B30" s="8" t="n">
        <v>-1.8</v>
      </c>
      <c r="C30" s="8" t="n">
        <v>-103.7</v>
      </c>
    </row>
    <row r="31" spans="1:3">
      <c r="A31" s="4" t="s">
        <v>118</v>
      </c>
      <c r="B31" s="8" t="n">
        <v>238.6</v>
      </c>
      <c r="C31" s="8" t="n">
        <v>365.2</v>
      </c>
    </row>
    <row r="32" spans="1:3">
      <c r="A32" s="4" t="s">
        <v>119</v>
      </c>
      <c r="B32" s="7" t="n">
        <v>236.8</v>
      </c>
      <c r="C32" s="7" t="n">
        <v>26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0</v>
      </c>
      <c r="B1" s="2" t="s">
        <v>22</v>
      </c>
    </row>
    <row r="2" spans="1:2">
      <c r="B2" s="2" t="s">
        <v>23</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22</v>
      </c>
    </row>
    <row r="2" spans="1:2">
      <c r="B2" s="2" t="s">
        <v>23</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6</v>
      </c>
      <c r="B1" s="2" t="s">
        <v>22</v>
      </c>
    </row>
    <row r="2" spans="1:2">
      <c r="B2" s="2" t="s">
        <v>23</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9</v>
      </c>
      <c r="B1" s="2" t="s">
        <v>22</v>
      </c>
    </row>
    <row r="2" spans="1:2">
      <c r="B2" s="2" t="s">
        <v>23</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solidated Statements Of Comp</vt:lpstr>
      <vt:lpstr>Condensed Consolidated Balance </vt:lpstr>
      <vt:lpstr>Condensed Consolidated Stateme5</vt:lpstr>
      <vt:lpstr>Basis Of Presentation</vt:lpstr>
      <vt:lpstr>Business Combinations</vt:lpstr>
      <vt:lpstr>Goodwill And Intangible Assets</vt:lpstr>
      <vt:lpstr>Employee Separation and Restruc</vt:lpstr>
      <vt:lpstr>Inventories, Net</vt:lpstr>
      <vt:lpstr>Property, Net</vt:lpstr>
      <vt:lpstr>Income Taxes</vt:lpstr>
      <vt:lpstr>Weighted-Average Shares Used In</vt:lpstr>
      <vt:lpstr>Employee Benefit Plans</vt:lpstr>
      <vt:lpstr>Financing Arrangements</vt:lpstr>
      <vt:lpstr>Segment Information</vt:lpstr>
      <vt:lpstr>Commitments And Contingencies</vt:lpstr>
      <vt:lpstr>Derivative Instruments</vt:lpstr>
      <vt:lpstr>Equity</vt:lpstr>
      <vt:lpstr>Basis of Presentation (Policies</vt:lpstr>
      <vt:lpstr>Goodwill And Intangible Assets </vt:lpstr>
      <vt:lpstr>Employee Separation and Restr22</vt:lpstr>
      <vt:lpstr>Inventories, Net (Tables)</vt:lpstr>
      <vt:lpstr>Property, Net (Tables)</vt:lpstr>
      <vt:lpstr>Weighted-Average Shares Used 25</vt:lpstr>
      <vt:lpstr>Employee Benefit Plans (Tables)</vt:lpstr>
      <vt:lpstr>Financing Arrangements (Tables)</vt:lpstr>
      <vt:lpstr>Segment Information (Tables)</vt:lpstr>
      <vt:lpstr>Derivative Instruments (Tables)</vt:lpstr>
      <vt:lpstr>Equity (Tables)</vt:lpstr>
      <vt:lpstr>Business Combinations Narrative</vt:lpstr>
      <vt:lpstr>Goodwill And Intangible Asset32</vt:lpstr>
      <vt:lpstr>Goodwill And Intangible Asset33</vt:lpstr>
      <vt:lpstr>Employee Separation and Restr34</vt:lpstr>
      <vt:lpstr>Employee Separation and Restr35</vt:lpstr>
      <vt:lpstr>Inventories, Net (Components Of</vt:lpstr>
      <vt:lpstr>Property, Net (Details)</vt:lpstr>
      <vt:lpstr>Income Taxes (Details)</vt:lpstr>
      <vt:lpstr>Weighted-Average Shares Used 39</vt:lpstr>
      <vt:lpstr>Weighted-Average Shares Used 40</vt:lpstr>
      <vt:lpstr>Employee Benefit Plans (Compone</vt:lpstr>
      <vt:lpstr>Financing Arrangements (Compone</vt:lpstr>
      <vt:lpstr>Financing Arrangements (Narrati</vt:lpstr>
      <vt:lpstr>Segment Information (Schedule O</vt:lpstr>
      <vt:lpstr>Commitments And Contingencies (</vt:lpstr>
      <vt:lpstr>Derivative Instruments (Fair Va</vt:lpstr>
      <vt:lpstr>Equity Rollforward (Details)</vt:lpstr>
      <vt:lpstr>Rollforward of Accumulated Ot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16:52Z</dcterms:created>
  <dcterms:modified xmlns:dcterms="http://purl.org/dc/terms/" xmlns:xsi="http://www.w3.org/2001/XMLSchema-instance" xsi:type="dcterms:W3CDTF">2015-07-27T16:16:52Z</dcterms:modified>
  <dc:title xmlns:dc="http://purl.org/dc/elements/1.1/">Untitled</dc:title>
  <dc:description xmlns:dc="http://purl.org/dc/elements/1.1/"/>
  <dc:subject xmlns:dc="http://purl.org/dc/elements/1.1/"/>
  <cp:keywords/>
  <cp:category/>
</cp:coreProperties>
</file>